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Summary of Significant Accounti" sheetId="6" r:id="rId6"/>
    <s:sheet name="Fair Value Measurements" sheetId="7" r:id="rId7"/>
    <s:sheet name="Investments" sheetId="8" r:id="rId8"/>
    <s:sheet name="Derivatives" sheetId="9" r:id="rId9"/>
    <s:sheet name="Long-Term Debt" sheetId="10" r:id="rId10"/>
    <s:sheet name="Employee Benefit Plans" sheetId="11" r:id="rId11"/>
    <s:sheet name="Commitments and Contingencies" sheetId="12" r:id="rId12"/>
    <s:sheet name="Accumulated Other Comprehensive" sheetId="13" r:id="rId13"/>
    <s:sheet name="Segments" sheetId="14" r:id="rId14"/>
    <s:sheet name="Restructuring" sheetId="15" r:id="rId15"/>
    <s:sheet name="Earnings Per Share" sheetId="16" r:id="rId16"/>
    <s:sheet name="Summary of Significant Accoun17" sheetId="17" r:id="rId17"/>
    <s:sheet name="Fair Value Measurements (Tables" sheetId="18" r:id="rId18"/>
    <s:sheet name="Investments (Tables)" sheetId="19" r:id="rId19"/>
    <s:sheet name="Derivatives (Tables)" sheetId="20" r:id="rId20"/>
    <s:sheet name="Long-Term Debt (Tables)" sheetId="21" r:id="rId21"/>
    <s:sheet name="Employee Benefit Plans (Tables)" sheetId="22" r:id="rId22"/>
    <s:sheet name="Commitments and Contingencies (" sheetId="23" r:id="rId23"/>
    <s:sheet name="Accumulated Other Comprehensi24" sheetId="24" r:id="rId24"/>
    <s:sheet name="Segments (Tables)" sheetId="25" r:id="rId25"/>
    <s:sheet name="Restructuring (Tables)" sheetId="26" r:id="rId26"/>
    <s:sheet name="Earnings Per Share (Tables)" sheetId="27" r:id="rId27"/>
    <s:sheet name="Fair Value Measurements - Sched" sheetId="28" r:id="rId28"/>
    <s:sheet name="Fair Value Measurements (Narrat" sheetId="29" r:id="rId29"/>
    <s:sheet name="Investments - Schedule of matur" sheetId="30" r:id="rId30"/>
    <s:sheet name="Investments (Narrative) (Detail" sheetId="31" r:id="rId31"/>
    <s:sheet name="Derivatives (Narrative) (Detail" sheetId="32" r:id="rId32"/>
    <s:sheet name="Derivatives - Hedge Position (D" sheetId="33" r:id="rId33"/>
    <s:sheet name="Derivatives Derivatives - Offse" sheetId="34" r:id="rId34"/>
    <s:sheet name="Derivatives - Designated Hedge " sheetId="35" r:id="rId35"/>
    <s:sheet name="Long-Term Debt - Schedule of Fa" sheetId="36" r:id="rId36"/>
    <s:sheet name="Long-Term Debt - Senior Secured" sheetId="37" r:id="rId37"/>
    <s:sheet name="Long-Term Debt - Coverage Ratio" sheetId="38" r:id="rId38"/>
    <s:sheet name="Long-Term Debt - Schedule of Ad" sheetId="39" r:id="rId39"/>
    <s:sheet name="Long-Term Debt - Narrative (Det" sheetId="40" r:id="rId40"/>
    <s:sheet name="Employee Benefit Plans - Schedu" sheetId="41" r:id="rId41"/>
    <s:sheet name="Commitments and Contingencies -" sheetId="42" r:id="rId42"/>
    <s:sheet name="Commitments and Contingencies43" sheetId="43" r:id="rId43"/>
    <s:sheet name="Commitments and Contingencies44" sheetId="44" r:id="rId44"/>
    <s:sheet name="Accumulated Other Comprehensi45" sheetId="45" r:id="rId45"/>
    <s:sheet name="Segments (Narrative) (Details)" sheetId="46" r:id="rId46"/>
    <s:sheet name="Segments - Schedule of Segment " sheetId="47" r:id="rId47"/>
    <s:sheet name="Restructuring - Narrative (Deta" sheetId="48" r:id="rId48"/>
    <s:sheet name="Restructuring - Schedule of Res" sheetId="49" r:id="rId49"/>
    <s:sheet name="Earnings Per share - Schedule o" sheetId="50" r:id="rId50"/>
  </s:sheets>
  <s:definedNames/>
  <s:calcPr calcId="124519" calcMode="auto" fullCalcOnLoad="1"/>
</s:workbook>
</file>

<file path=xl/sharedStrings.xml><?xml version="1.0" encoding="utf-8"?>
<sst xmlns="http://schemas.openxmlformats.org/spreadsheetml/2006/main" uniqueCount="451">
  <si>
    <t>Document and Entity Information - $ / shares</t>
  </si>
  <si>
    <t>9 Months Ended</t>
  </si>
  <si>
    <t>Sep. 30, 2015</t>
  </si>
  <si>
    <t>Dec. 31, 2014</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DELTA AIR LINES INC /DE/</t>
  </si>
  <si>
    <t>Entity central index key</t>
  </si>
  <si>
    <t>Current fiscal year end date</t>
  </si>
  <si>
    <t>--12-31</t>
  </si>
  <si>
    <t>Entity filer category</t>
  </si>
  <si>
    <t>Large Accelerated Filer</t>
  </si>
  <si>
    <t>Common stock, par value per share (in usd per share)</t>
  </si>
  <si>
    <t>Entity common stock, shares outstanding</t>
  </si>
  <si>
    <t>Consolidated Balance Sheets - USD ($) $ in Millions</t>
  </si>
  <si>
    <t>Current Assets:</t>
  </si>
  <si>
    <t>Cash and cash equivalents</t>
  </si>
  <si>
    <t>Short-term investments</t>
  </si>
  <si>
    <t>Accounts receivable, net of an allowance for uncollectible accounts of $9 and $11 at September 30, 2015 and December 31, 2014, respectively</t>
  </si>
  <si>
    <t>Hedge margin receivable</t>
  </si>
  <si>
    <t>Fuel inventory</t>
  </si>
  <si>
    <t>Expendable parts and supplies inventories, net of an allowance for obsolescence of $124 and $127 at September 30, 2015 and December 31, 2014, respectively</t>
  </si>
  <si>
    <t>Hedge derivatives asset</t>
  </si>
  <si>
    <t>Deferred income taxes, net</t>
  </si>
  <si>
    <t>Prepaid expenses and other</t>
  </si>
  <si>
    <t>Total current assets</t>
  </si>
  <si>
    <t>Property and Equipment, Net:</t>
  </si>
  <si>
    <t>Property and equipment, net of accumulated depreciation and amortization of $10,563 and $9,340 at September 30, 2015 and December 31, 2014, respectively</t>
  </si>
  <si>
    <t>Other Assets:</t>
  </si>
  <si>
    <t>Goodwill</t>
  </si>
  <si>
    <t>Identifiable intangibles, net of accumulated amortization of $806 and $793 at September 30, 2015 and December 31, 2014, respectively</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807,525,032 and 845,048,310 shares issued at September 30, 2015 and December 31, 2014, respectively</t>
  </si>
  <si>
    <t>Additional paid-in capital</t>
  </si>
  <si>
    <t>Retained earnings</t>
  </si>
  <si>
    <t>Accumulated other comprehensive loss</t>
  </si>
  <si>
    <t>Treasury stock, at cost, 21,051,411 and 19,790,077 shares at September 30, 2015 and December 31, 2014, respectively</t>
  </si>
  <si>
    <t>Total stockholders' equity</t>
  </si>
  <si>
    <t>Total liabilities and stockholders' equity</t>
  </si>
  <si>
    <t>Consolidated Balance Sheets (Parentheticals) - USD ($) $ in Millions</t>
  </si>
  <si>
    <t>Allowance for uncollectible accounts</t>
  </si>
  <si>
    <t>Allowance for obsolescence</t>
  </si>
  <si>
    <t>Property and equipment additions:</t>
  </si>
  <si>
    <t>Accumulated depreciation and amortization</t>
  </si>
  <si>
    <t>Accumulated amortization</t>
  </si>
  <si>
    <t>Common stock, shares authorized</t>
  </si>
  <si>
    <t>Common stock, shares issued</t>
  </si>
  <si>
    <t>Treasury stock, at cost, shares</t>
  </si>
  <si>
    <t>Condensed Consolidated Statements of Operations and Comprehensive Income - USD ($) $ in Millions</t>
  </si>
  <si>
    <t>3 Months Ended</t>
  </si>
  <si>
    <t>Sep. 30, 2014</t>
  </si>
  <si>
    <t>Operating Revenue:</t>
  </si>
  <si>
    <t>Mainline</t>
  </si>
  <si>
    <t>Regional carriers</t>
  </si>
  <si>
    <t>Total passenger revenue</t>
  </si>
  <si>
    <t>Cargo</t>
  </si>
  <si>
    <t>Other</t>
  </si>
  <si>
    <t>Total operating revenue</t>
  </si>
  <si>
    <t>Operating Expense:</t>
  </si>
  <si>
    <t>Salaries and related costs</t>
  </si>
  <si>
    <t>Aircraft fuel and related taxes</t>
  </si>
  <si>
    <t>Regional carrier expense</t>
  </si>
  <si>
    <t>Aircraft maintenance materials and outside repairs</t>
  </si>
  <si>
    <t>Depreciation and amortization</t>
  </si>
  <si>
    <t>Contracted services</t>
  </si>
  <si>
    <t>Passenger commissions and other selling expenses</t>
  </si>
  <si>
    <t>Landing fees and other rents</t>
  </si>
  <si>
    <t>Profit sharing</t>
  </si>
  <si>
    <t>Passenger service</t>
  </si>
  <si>
    <t>Aircraft rent</t>
  </si>
  <si>
    <t>Restructuring and other items</t>
  </si>
  <si>
    <t>Total operating expense</t>
  </si>
  <si>
    <t>Operating Income</t>
  </si>
  <si>
    <t>Other Expense:</t>
  </si>
  <si>
    <t>Interest expense, net</t>
  </si>
  <si>
    <t>Miscellaneous, net</t>
  </si>
  <si>
    <t>Total other expense, net</t>
  </si>
  <si>
    <t>Income Before Income Taxes</t>
  </si>
  <si>
    <t>Income Tax Provision</t>
  </si>
  <si>
    <t>Net Income</t>
  </si>
  <si>
    <t>Basic earnings per share (in USD per share)</t>
  </si>
  <si>
    <t>Diluted earnings per share (in USD per share)</t>
  </si>
  <si>
    <t>Cash dividends declared per share (in USD per share)</t>
  </si>
  <si>
    <t>Comprehensive Income</t>
  </si>
  <si>
    <t>Condensed Consolidated Statements of Cash Flows - USD ($) $ in Millions</t>
  </si>
  <si>
    <t>Statement of Cash Flows [Abstract]</t>
  </si>
  <si>
    <t>Net Cash Provided by Operating Activities</t>
  </si>
  <si>
    <t>Flight equipment, including advance payments</t>
  </si>
  <si>
    <t>Ground property and equipment, including technology</t>
  </si>
  <si>
    <t>Purchase of equity investments</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Fuel card obligation</t>
  </si>
  <si>
    <t>Proceeds from long-term obligations</t>
  </si>
  <si>
    <t>Net cash used in financing activities</t>
  </si>
  <si>
    <t>Net Increase (Decrease) in Cash and Cash Equivalents</t>
  </si>
  <si>
    <t>Cash and cash equivalents at beginning of period</t>
  </si>
  <si>
    <t>Cash and cash equivalents at end of period</t>
  </si>
  <si>
    <t>Non-Cash Transactions:</t>
  </si>
  <si>
    <t>Flight equipment acquired under capital leases</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4 . Management believes the accompanying unaudited Condensed Consolidated Financial Statements reflect all adjustments, including normal recurring items and restructuring and other items, considered necessary for a fair statement of results for the interim periods presented. Due to seasonal variations in the demand for air travel, the volatility of aircraft fuel prices and other factors, operating results for the three and nine months ended September 30, 2015 are not necessarily indicative of operating results for the entire year. We reclassified certain prior period amounts, none of which were material, to conform to the current period presentation. Unless otherwise noted, all amounts disclosed are stated before consideration of income taxes. Recent Accounting Standard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that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t>
  </si>
  <si>
    <t>Fair Value Measurements</t>
  </si>
  <si>
    <t>Fair Value Disclosures [Abstract]</t>
  </si>
  <si>
    <t>FAIR VALUE MEASUREMENTS Assets (Liabilities) Measured at Fair Value on a Recurring Basis (in millions) September 30, Level 1 Level 2 Cash equivalents $ 1,824 $ 1,824 $ — Short-term investments U.S. government and agency securities 124 71 53 Asset- and mortgage-backed securities 392 — 392 Corporate obligations 888 — 888 Other fixed income securities 38 — 38 Restricted cash equivalents and investments 46 46 — Long-term investments 97 72 25 Hedge derivatives, net Fuel hedge contracts (835 ) 122 (957 ) Interest rate contract 1 — 1 Foreign currency exchange contracts 92 — 92 (in millions) December 31, Level 1 Level 2 Cash equivalents $ 1,612 $ 1,612 $ — Short-term investments U.S. government and agency securities 59 — 59 Asset- and mortgage-backed securities 392 — 392 Corporate obligations 749 — 749 Other fixed income securities 17 — 17 Restricted cash equivalents and investments 37 37 — Long-term investments 118 90 28 Hedge derivatives, net Fuel hedge contracts (1,848 ) (167 ) (1,681 ) Interest rate contract (7 ) — (7 ) Foreign currency exchange contracts 73 — 73 Cash Equivalents and Restricted Cash Equivalents and Investments. Cash equivalents generally consist of money market funds. Restricted cash equivalents and investments generally consist of money market funds and time deposits, which primarily support letters of credit that relate to certain projected self-insurance obligations and airport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Grupo Aeroméxico, the parent company of Aeroméxico, and GOL Linhas Aéreas Inteligentes, the parent company of VRG Linhas Aéreas (operating as GOL). Shares of the parent companies of Aeroméxico and GOL are traded on public exchanges and we have valued our investments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24% to 52%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with the maturity dates of the respective contracts and are based on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Our foreign currency derivatives consist of Japanese yen and Canadian dollar forward contracts and are valued based on data readily observable in public markets.</t>
  </si>
  <si>
    <t>Investments</t>
  </si>
  <si>
    <t>Short-term Investments [Abstract]</t>
  </si>
  <si>
    <t>INVESTMENTS Short-Term Investments The estimated fair values of short-term investments, which approximate cost at September 30, 2015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Maturities as of September 30, 2015 Due in one year or less $ 379 Due after one year through three years 836 Due after three years through five years 122 Due after five years 105 Total $ 1,442 Long-Term Investments We have developed strategic relationships with our airline partners through equity investments and other forms of cooperation and support. These strategic relationships are important to us as they improve the coordination with our airline partners and enable our customers to seamlessly reach more destinations. • Aeroméxico . In order to expand our economic interest in Aeroméxico, during the June 2015 quarter, we entered into a derivative contract for 58.9 million shares of Aeroméxico's parent company. Through the interest in the derivative, we will participate in the increases and decreases in value of the shares and record those changes in other expense on the Condensed Consolidated Statements of Operations and Comprehensive Income. At the maturity date of the derivative contract, we may acquire all or a portion of the shares or settle in cash. If the derivative term is not extended, the derivative will mature no later than May 2016. Aeroméxico operates more than 600 flights daily with hubs at the international airports in Mexico City and Monterrey and a route network spanning over 80 cities on four continents, including 45 destinations in Mexico. • GOL. During the September 2015 quarter, we acquired preferred shares of GOL's parent company for $50 million , increasing our ownership to 9.5% of GOL's outstanding capital stock. Additionally, GOL entered into a $300 million five -year term loan facility with third parties, which we have guaranteed. Our entire guaranty is secured by GOL's ownership interest in Smiles, GOL's publicly-traded loyalty program. As GOL remains in compliance with the terms of its loan facility, we have not recorded a liability on our Consolidated Balance Sheets as of September 30, 2015. In conjunction with these transactions, we and GOL agreed to extend our existing commercial agreements. GOL is one of the largest airlines in Brazil, offering nearly 900 flights a day to 62 destinations, both within Brazil and internationally. • China Eastern. During the September 2015 quarter, we acquired shares of China Eastern for $450 million , which provides us with a 3.5% stake in the airline . In conjunction with this transaction, we and China Eastern entered into a new commercial agreement to expand our relationship and better connect the networks of the two airlines. China Eastern is one of the largest airlines in China with a route network covering 217 destinations in 26 countries. As the investment agreement restricts our sale or transfer of these shares for a period of three years, we will account for the investment at cost during this period. Although China Eastern shares are actively traded on a public exchange, it is not practicable to estimate the fair value of the investment due to the restriction on our ability to sell or transfer the shares.</t>
  </si>
  <si>
    <t>Derivatives</t>
  </si>
  <si>
    <t>Derivative Instruments and Hedging Activities Disclosure [Abstract]</t>
  </si>
  <si>
    <t>DERIVATIVES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actively manage our fuel price risk through a hedging program intended to reduce the financial impact from changes in the price of jet fuel. We utilize different contract and commodity types in this program and frequently test their economic effectiveness against our financial targets. We rebalance the hedge portfolio from time to time according to market conditions, which may result in locking in gains or losses on hedge contracts prior to their settlement dates. During the three months ended September 30, 2015 and 2014 , we recorded fuel hedge losses of $250 million and $238 million , respectively. During the nine months ended September 30, 2015 and 2014 , we recorded fuel hedge losses of $563 million and $63 million , respectively. During the March 2015 quarter, we restructured our fuel hedge portfolio by early settling certain hedges and deferring the settlement of a portion of the remaining positions. We paid $302 million in the March 2015 quarter to early settle contracts that were in a loss position and originally scheduled to expire in the second half of 2015. Additionally, we effectively deferred settlement of a portion of our hedge portfolio until 2016 by entering into fuel derivative transactions that, excluding market movements from the date of the transactions, would settle and provide approximately $150 million in cash receipts during both the September and December 2015 quarters and require approximately $300 million in cash payments in 2016. By effectively deferring settlement of a portion of the original derivative transactions, the restructured hedge portfolio provides additional time for the fuel market to stabilize while adding some hedge protection in 2016. We reported $128 million in cash receipts associated with these deferral transactions as cash flows from financing activities within other, net on our Condensed Consolidated Statement of Cash Flows for the nine months ended September 30, 2015 . Hedge Position as of September 30, 2015 (in millions) Volume Final Maturity Date Hedge Derivatives Asset Other Noncurrent Assets Hedge Derivatives Liability Other Noncurrent Liabilities Hedge Derivatives, net Designated as hedges Interest rate contract (fair value hedge) 384 U.S. dollars August 2022 $ 4 $ — $ — $ (3 ) $ 1 Foreign currency exchange contracts 57,545 Japanese yen July 2018 67 26 — (1 ) 92 427 Canadian dollars Not designated as hedges Fuel hedge contracts 921 gallons - crude oil, diesel and jet fuel January 2017 1,515 358 (2,194 ) (514 ) (835 ) Total derivative contracts $ 1,586 $ 384 $ (2,194 ) $ (518 ) $ (742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our counterparties giving us the right of setoff. We have elected not to offset the fair value positions recorded on our Consolidated Balance Sheets. The following table shows the net fair value positions had we elected to offset. (in millions) Hedge Derivatives Asset Other Noncurrent Assets Hedge Derivatives Liability Other Noncurrent Liabilities Hedge Derivatives, net September 30, 2015 Net derivative contracts $ 191 $ 29 $ (799 ) $ (163 ) $ (742 ) December 31, 2014 Net derivative contracts $ 29 $ 49 $ (1,723 ) $ (137 ) $ (1,782 ) Designated Hedge Gains (Losses) Gains (losses) related to our designated hedge contracts are as follows: Effective Portion Reclassified from AOCI to Earnings Effective Portion Recognized in Other Comprehensive Income (in millions) 2015 2014 2015 2014 Three Months Ended September 30, Interest rate contract $ — $ (12 ) $ — $ 15 Foreign currency exchange contracts 69 47 (53 ) 38 Total designated $ 69 $ 35 $ (53 ) $ 53 Nine Months Ended September 30, Interest rate contract $ — $ (31 ) $ — $ 38 Foreign currency exchange contracts 161 118 (105 ) (73 ) Total designated $ 161 $ 87 $ (105 ) $ (35 ) As of September 30, 2015 , we have recorded $93 million of gains on cash flow hedge contracts in accumulated other comprehensive income (loss) ("AOCI"), which are scheduled to settle and be reclassified into earnings within the next 12 months. Credit Risk To manage credit risk associated with our aircraft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381 million and $925 million as of September 30, 2015 and December 31, 2014 , respectively.</t>
  </si>
  <si>
    <t>Long-Term Debt</t>
  </si>
  <si>
    <t>Debt Disclosure [Abstract]</t>
  </si>
  <si>
    <t>LONG-TERM DEBT Fair Value of Debt Market risk associated with our fixed- and variable-rate long-term debt relates to the potential reduction in fair value and negative impact to future earnings, respectively, from an increase in interest rates. 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in millions) September 30, December 31, Total debt at par value $ 8,474 $ 9,469 Unamortized discount, net (57 ) (90 ) Net carrying amount $ 8,417 $ 9,379 Fair value $ 8,700 $ 9,800 August 2015 Debt Refinancing Transaction In connection with the retirement and termination of the outstanding loans under our existing $2.5 billion Senior Secured Credit Financing Facilities (due April 2016 and April 2017 ), we completed refinancing transactions in August 2015 with new debt consisting of the Senior Secured Credit Facilities, described below, and the 2015-1 pass through certificates ("2015-1 EETC"). Senior Secured Credit Facilities In August 2015 , we entered into the Senior Secured Credit Facilities to borrow up to $2.0 billion . The Senior Secured Credit Facilities consist of a $1.5 billion first-lien revolving credit facility (the “Revolving Credit Facility”) and a $500 million first-lien term loan facility (the “Term Loan Facility”). These transactions are summarized in the table below: (in millions) Final Maturity Date Interest Rate(s) per Annum Proceeds Received Principal Retired Entered into in August 2015 Term Loan Facility August 2022 3.25% variable (1)(2) $ 500 $ — Revolving Credit Facility ($1.5 billion) August 2020 undrawn variable (3) — — Retired/Terminated in August 2015 Term Loan Facility April 2017 3.25% variable (1)(4) — 1,320 Revolving Credit Facility ($1.2 billion) April 2016 undrawn variable (1) — — Total $ 500 $ 1,320 (1) Interest rate equal to LIBOR (subject to a floor) or another index rate, in each case plus a specified margin. (2) Represents the rate as of September 30, 2015. (3) Interest rate equal to LIBOR or another index rate, in each case plus a specified margin. (4) Represents the rate as of August 24, 2015. An amount equal to 1% of the original principal amount of the loans under the Term Loan Facility must be repaid annually in equal quarterly installments. All remaining borrowings under the Term Loan Facility are due on the final maturity date of August 2022. There are no amounts outstanding under the Revolving Credit Facility as of September 30, 2015 . Collateral and Key Financial Covenants. Our obligations under the Senior Secured Credit Facilities are guaranteed by substantially all of our domestic subsidiaries (the “Guarantors”) and secured by liens on certain of our and the Guarantors’ assets, including accounts receivable, aircraft, spare engines, non-Pacific international routes, domestic slots and certain investment property (the “Collateral”). These assets also secure $100 million of certain fuel hedging obligations pari passu (i.e., on equal priority) with the Revolving Credit Facility and the Term Loan Facility. The Senior Secured Credit Facilities include affirmative, negative and financial covenants that may restrict our ability to, among other things, make investments, sell or otherwise dispose of assets if not in compliance with the collateral coverage ratio tests, pay dividends or repurchase stock. These covenants require us to maintain: Minimum Unrestricted Liquidity Unrestricted cash, permitted investments and undrawn revolving credit facilities (including the Revolving Credit Facility) $2.0 billion Minimum Collateral Coverage Ratio (1) 1.60:1 (1) Defined as the ratio of (a) the value of the Collateral that meet specified eligibility standards to (b) the sum of the aggregate outstanding borrowings under the Senior Secured Credit Facilities and certain other obligations. Under the Senior Secured Credit Facilities, if the Minimum Collateral Coverage Ratio is not maintained, we must either provide additional collateral to secure our obligations, or we must reduce the secured obligations under the facilities by an amount necessary to maintain compliance with the collateral coverage ratio. The Senior Secured Credit Facilities contain events of default customary for similar financings, including cross-defaults to other material indebtedness and certain change of control events. Upon the occurrence of an event of default, the outstanding obligations under the Senior Secured Credit Facilities may be accelerated and become due and payable immediately. 2015-1 EETC The details of the 2015-1 EETC, which is secured by 15 aircraft, are shown in the table below: (in millions) Total Principal Fixed Interest Rate Issuance Date Final Maturity Date 2015-1 Class AA Certificates $ 313 3.625% August 2015 July 2027 2015-1 Class A Certificates 69 3.875% August 2015 July 2027 2015-1 Class B Certificates 118 4.250% August 2015 July 2023 Total $ 500 Covenants We were in compliance with the covenants in our financing agreements at September 30, 2015 .</t>
  </si>
  <si>
    <t>Employee Benefit Plans</t>
  </si>
  <si>
    <t>Compensation and Retirement Disclosure [Abstract]</t>
  </si>
  <si>
    <t>EMPLOYEE BENEFIT PLANS The following table shows the components of net periodic cost: Pension Benefits Other Postretirement and Postemployment Benefits (in millions) 2015 2014 2015 2014 Three Months Ended September 30, Service cost $ — $ — $ 16 $ 13 Interest cost 221 232 35 39 Expected return on plan assets (220 ) (207 ) (20 ) (21 ) Amortization of prior service credit — — (7 ) (6 ) Recognized net actuarial loss 61 33 6 1 Net periodic cost $ 62 $ 58 $ 30 $ 26 Nine Months Ended September 30, Service cost $ — $ — $ 48 $ 39 Interest cost 663 696 105 117 Expected return on plan assets (660 ) (621 ) (60 ) (63 ) Amortization of prior service credit — — (21 ) (20 ) Recognized net actuarial loss 177 100 18 3 Net periodic cost $ 180 $ 175 $ 90 $ 76</t>
  </si>
  <si>
    <t>Commitments and Contingencies Disclosure [Abstract]</t>
  </si>
  <si>
    <t>COMMITMENTS AND CONTINGENCIES Aircraft Purchase and Lease Commitments At September 30, 2015 , future aircraft purchase commitments totaled approximately $13.0 billion and included 54 B-737-900ER, 45 A321-200, 25 A330-900neo, 25 A350-900, 18 B-787-8, seven A330-300, three B-717-200 and one B-757-200 aircraft. We have obtained long-term financing commitments for a substantial portion of the purchase price of these aircraft, except for the 18 B-787-8, three B-717-200 and one B-757-200 aircraft. Our purchase commitment for the 18 B-787-8 aircraft provides for certain aircraft substitution rights. (in millions) Total Three months ending December 31, 2015 $ 380 2016 1,950 2017 2,370 2018 2,270 2019 1,090 Thereafter 4,910 Total $ 12,970 In addition, we have agreements with Southwest Airlines and The Boeing Company to lease an additional eight B-717-200 aircraft, which will be delivered by the end of 2015. Venezuelan Currency Devaluation As of September 30, 2015 , we had $79 million of unrestricted cash on our Consolidated Balance Sheet primarily related to our 2013 Venezuelan ticket sales for which repatriation has been requested, but not yet authorized. While the cash is available for use in Venezuela, our ability to repatriate these funds has been limited due to Venezuelan government controls. Until these funds can be repatriated, they are at risk of future devaluation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currently involved cannot be predicted with certainty, management believes that the resolution of these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s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September 30, 2015 , we had approximately 83,000 full-time equivalent employees. Approximately 18% of these employees were represented by union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Accumulated Other Comprehensive Loss</t>
  </si>
  <si>
    <t>Accumulated Other Comprehensive Income (Loss), Net of Tax [Abstract]</t>
  </si>
  <si>
    <t>ACCUMULATED OTHER COMPREHENSIVE LOSS The following tables show the components of accumulated other comprehensive loss: (in millions) Pension and Other Benefits Liabilities (2) Derivative Contracts Investments Total Balance at January 1, 2015 $ (7,517 ) $ 222 $ (16 ) $ (7,311 ) Changes in value (net of tax effect of $21) — 35 (52 ) (17 ) Reclassifications into earnings (net of tax effect of $7) (1) 114 (102 ) — 12 Balance at September 30, 2015 $ (7,403 ) $ 155 $ (68 ) $ (7,316 ) (in millions) Pension and Other Benefits Liabilities (2) Derivative Contracts Investments Total Balance at January 1, 2014 $ (5,323 ) $ 219 $ (26 ) $ (5,130 ) Changes in value (net of tax effect of $20) — 33 4 37 Reclassifications into earnings (net of tax effect of $4) (1) 48 (55 ) — (7 ) Balance at September 30, 2014 $ (5,275 ) $ 197 $ (22 ) $ (5,100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2) Includes $ 1.9 billion of deferred income tax expense primarily related to pension obligations that will not be recognized in net income until the pension obligations are fully extinguished.</t>
  </si>
  <si>
    <t>Segments</t>
  </si>
  <si>
    <t>Segment Reporting [Abstract]</t>
  </si>
  <si>
    <t xml:space="preserve">SEGMENTS Refinery Operations We own and operate an oil refinery as part of our strategy to reduce the cost of the refining margin we pay for jet fuel. The refinery's production consists of jet fuel, as well as gasoline, diesel and other refined products ("non-jet fuel products"). We use several counterparties to exchange the non-jet fuel products produced by the refinery for jet fuel consumed in our airline operations. The gross fair value of the products exchanged under these agreements during the three and nine months ended September 30, 2015 was $761 million and $2.4 billion , respectively, compared to $1.4 billion and $3.9 billion during the three and nine months ended September 30, 2014 , respectively. Segment Reporting Segment results are prepared based on our internal accounting policies described below, with reconciliations to consolidated amounts in accordance with GAAP. (in millions) Airline Refinery Intersegment Sales/Other Consolidated Three Months Ended September 30, 2015 Operating revenue: $ 10,994 $ 1,258 $ 11,107 Sales to airline segment $ (267 ) (1) Exchanged products (761 ) (2) Sales of refined products to third parties (117 ) (3) Operating income (4) 2,107 106 — 2,213 Interest expense, net 121 — — 121 Depreciation and amortization 458 8 — 466 Total assets, end of period 52,388 1,258 — 53,646 Capital expenditures 536 26 — 562 Three Months Ended September 30, 2014 Operating revenue: $ 11,114 $ 1,836 $ 11,178 Sales to airline segment $ (345 ) (1) Exchanged products (1,393 ) (2) Sales of refined products to third parties (34 ) (3) Operating income (4) 816 19 — 835 Interest expense, net 154 — — 154 Depreciation and amortization 433 7 — 440 Total assets, end of period 50,648 1,292 — 51,940 Capital expenditures 449 8 — 45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in millions) Airline Refinery Intersegment Sales/Other Consolidated Nine Months Ended September 30, 2015 Operating revenue: $ 30,900 $ 3,755 $ 31,202 Sales to airline segment $ (792 ) (1) Exchanged products (2,401 ) (2) Sales of refined products to third parties (260 ) (3) Operating income (4) 5,803 282 — 6,085 Interest expense, net 379 — — 379 Depreciation and amortization 1,361 23 — 1,384 Capital expenditures 2,021 46 — 2,067 Nine Months Ended September 30, 2014 Operating revenue: $ 30,651 $ 5,317 $ 30,715 Sales to airline segment $ (981 ) (1) Exchanged products (3,920 ) (2) Sales of refined products to third parties (352 ) (3) Operating income (loss) (4) 3,043 (9 ) — 3,034 Interest expense, net 513 — — 513 Depreciation and amortization 1,315 18 — 1,333 Capital expenditures 1,552 37 — 1,58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t>
  </si>
  <si>
    <t>Restructuring</t>
  </si>
  <si>
    <t>Restructuring and Related Activities [Abstract]</t>
  </si>
  <si>
    <t>RESTRUCTURING The following table shows the balances and activity for restructuring charges: (in millions) Severance and Related Costs Lease Restructuring Liability as of January 1, 2015 $ 42 $ 462 Additional costs and expenses 8 36 Payments (27 ) (63 ) Liability as of September 30, 2015 $ 23 $ 435 Fleet and other. We continue to restructure our domestic fleet by replacing a portion of our 50 -seat regional fleet with more efficient and customer preferred CRJ-900 and B-717-200 aircraft and by replacing older, less cost effective B-757-200 with B-737-900ER aircraft. The lease restructuring charges include remaining lease payments and lease return costs for permanently grounded aircraft. As we continue to restructure our 50 -seat regional fleet and assess our fleet plans, we may evaluate and adjust the expected size of the remaining active regional fleet. A decrease in the expected remaining fleet may cause us to retire additional aircraft, which would likely result in lease termination and other charges. The timing and amount of these charges will depend on a number of factors, including final negotiations with lessors, the timing of removing the aircraft from service and the ultimate disposition of aircraft. Severance and related costs . In September 2015, we announced a voluntary retirement program for eligible U.S. employees. We will record a charge in connection with this program when voluntary severance commitments are finalized during the December 2015 quarter.</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September 30, Nine Months Ended (in millions, except per share data) 2015 2014 2015 2014 Net income $ 1,315 $ 357 $ 3,546 $ 1,371 Basic weighted average shares outstanding 788 834 803 840 Dilutive effect of share-based awards 7 9 8 9 Diluted weighted average shares outstanding 795 843 811 849 Basic earnings per share $ 1.67 $ 0.43 $ 4.42 $ 1.63 Diluted earnings per share $ 1.65 $ 0.42 $ 4.37 $ 1.61</t>
  </si>
  <si>
    <t>Summary of Significant Accounting Policies (Policies)</t>
  </si>
  <si>
    <t>Basis of presentation</t>
  </si>
  <si>
    <t>The accompanying unaudited Condensed Consolidated Financial Statements include the accounts of Delta Air Lines, Inc. and our wholly-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4 . Management believes the accompanying unaudited Condensed Consolidated Financial Statements reflect all adjustments, including normal recurring items and restructuring and other items, considered necessary for a fair statement of results for the interim periods presented. Due to seasonal variations in the demand for air travel, the volatility of aircraft fuel prices and other factors, operating results for the three and nine months ended September 30, 2015 are not necessarily indicative of operating results for the entire year. We reclassified certain prior period amounts, none of which were material, to conform to the current period presentation. Unless otherwise noted, all amounts disclosed are stated before consideration of income taxes.</t>
  </si>
  <si>
    <t>Recent accounting standards</t>
  </si>
  <si>
    <t xml:space="preserve">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that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 </t>
  </si>
  <si>
    <t>Fair Value Measurements (Tables)</t>
  </si>
  <si>
    <t>Assets (liabilities) measured at fair value on a recurring basis</t>
  </si>
  <si>
    <t>Assets (Liabilities) Measured at Fair Value on a Recurring Basis (in millions) September 30, Level 1 Level 2 Cash equivalents $ 1,824 $ 1,824 $ — Short-term investments U.S. government and agency securities 124 71 53 Asset- and mortgage-backed securities 392 — 392 Corporate obligations 888 — 888 Other fixed income securities 38 — 38 Restricted cash equivalents and investments 46 46 — Long-term investments 97 72 25 Hedge derivatives, net Fuel hedge contracts (835 ) 122 (957 ) Interest rate contract 1 — 1 Foreign currency exchange contracts 92 — 92 (in millions) December 31, Level 1 Level 2 Cash equivalents $ 1,612 $ 1,612 $ — Short-term investments U.S. government and agency securities 59 — 59 Asset- and mortgage-backed securities 392 — 392 Corporate obligations 749 — 749 Other fixed income securities 17 — 17 Restricted cash equivalents and investments 37 37 — Long-term investments 118 90 28 Hedge derivatives, net Fuel hedge contracts (1,848 ) (167 ) (1,681 ) Interest rate contract (7 ) — (7 ) Foreign currency exchange contracts 73 — 73</t>
  </si>
  <si>
    <t>Investments (Tables)</t>
  </si>
  <si>
    <t>Maturities for short-term investments</t>
  </si>
  <si>
    <t>The estimated fair values of short-term investments, which approximate cost at September 30, 2015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Maturities as of September 30, 2015 Due in one year or less $ 379 Due after one year through three years 836 Due after three years through five years 122 Due after five years 105 Total $ 1,442</t>
  </si>
  <si>
    <t>Derivatives (Tables)</t>
  </si>
  <si>
    <t>Schedule of Hedge Position</t>
  </si>
  <si>
    <t>Hedge Position as of September 30, 2015 (in millions) Volume Final Maturity Date Hedge Derivatives Asset Other Noncurrent Assets Hedge Derivatives Liability Other Noncurrent Liabilities Hedge Derivatives, net Designated as hedges Interest rate contract (fair value hedge) 384 U.S. dollars August 2022 $ 4 $ — $ — $ (3 ) $ 1 Foreign currency exchange contracts 57,545 Japanese yen July 2018 67 26 — (1 ) 92 427 Canadian dollars Not designated as hedges Fuel hedge contracts 921 gallons - crude oil, diesel and jet fuel January 2017 1,515 358 (2,194 ) (514 ) (835 ) Total derivative contracts $ 1,586 $ 384 $ (2,194 ) $ (518 ) $ (742 ) Hedge Position as of December 31, 2014 (in millions) Volume Final Maturity Date Hedge Derivatives Asset Other Noncurrent Assets Hedge Derivatives Liability Other Noncurrent Liabilities Hedge Derivatives, net Designated as hedges Interest rate contract (fair value hedge) 416 U.S. dollars August 2022 $ 5 $ — $ — $ (12 ) $ (7 ) Foreign currency exchange contracts 77,576 Japanese yen October 2017 25 49 (1 ) — 73 511 Canadian dollars Not designated as hedges Fuel hedge contracts 3,286 gallons - crude oil, diesel and jet fuel December 2016 1,048 3 (2,771 ) (128 ) (1,848 ) Total derivative contracts $ 1,078 $ 52 $ (2,772 ) $ (140 ) $ (1,782 ) Offsetting Assets and Liabilities We have master netting arrangements with our counterparties giving us the right of setoff. We have elected not to offset the fair value positions recorded on our Consolidated Balance Sheets. The following table shows the net fair value positions had we elected to offset. (in millions) Hedge Derivatives Asset Other Noncurrent Assets Hedge Derivatives Liability Other Noncurrent Liabilities Hedge Derivatives, net September 30, 2015 Net derivative contracts $ 191 $ 29 $ (799 ) $ (163 ) $ (742 ) December 31, 2014 Net derivative contracts $ 29 $ 49 $ (1,723 ) $ (137 ) $ (1,782 )</t>
  </si>
  <si>
    <t>Schedule of Designated Hedge Gains (Losses)</t>
  </si>
  <si>
    <t>Designated Hedge Gains (Losses) Gains (losses) related to our designated hedge contracts are as follows: Effective Portion Reclassified from AOCI to Earnings Effective Portion Recognized in Other Comprehensive Income (in millions) 2015 2014 2015 2014 Three Months Ended September 30, Interest rate contract $ — $ (12 ) $ — $ 15 Foreign currency exchange contracts 69 47 (53 ) 38 Total designated $ 69 $ 35 $ (53 ) $ 53 Nine Months Ended September 30, Interest rate contract $ — $ (31 ) $ — $ 38 Foreign currency exchange contracts 161 118 (105 ) (73 ) Total designated $ 161 $ 87 $ (105 ) $ (35 )</t>
  </si>
  <si>
    <t>Long-Term Debt (Tables)</t>
  </si>
  <si>
    <t>Schedule of estimated fair value of debt instruments</t>
  </si>
  <si>
    <t>The fair value of debt, shown below, is based primarily on reported market values, recently completed market transactions and estimates based on interest rates, maturities, credit risk and underlying collateral. Long-term debt is principally classified as Level 2 within the fair value hierarchy. (in millions) September 30, December 31, Total debt at par value $ 8,474 $ 9,469 Unamortized discount, net (57 ) (90 ) Net carrying amount $ 8,417 $ 9,379 Fair value $ 8,700 $ 9,800</t>
  </si>
  <si>
    <t>Schedule of long-term debt instruments</t>
  </si>
  <si>
    <t>These covenants require us to maintain: Minimum Unrestricted Liquidity Unrestricted cash, permitted investments and undrawn revolving credit facilities (including the Revolving Credit Facility) $2.0 billion Minimum Collateral Coverage Ratio (1) 1.60:1 (1) Defined as the ratio of (a) the value of the Collateral that meet specified eligibility standards to (b) the sum of the aggregate outstanding borrowings under the Senior Secured Credit Facilities and certain other obligations. These transactions are summarized in the table below: (in millions) Final Maturity Date Interest Rate(s) per Annum Proceeds Received Principal Retired Entered into in August 2015 Term Loan Facility August 2022 3.25% variable (1)(2) $ 500 $ — Revolving Credit Facility ($1.5 billion) August 2020 undrawn variable (3) — — Retired/Terminated in August 2015 Term Loan Facility April 2017 3.25% variable (1)(4) — 1,320 Revolving Credit Facility ($1.2 billion) April 2016 undrawn variable (1) — — Total $ 500 $ 1,320 (1) Interest rate equal to LIBOR (subject to a floor) or another index rate, in each case plus a specified margin. (2) Represents the rate as of September 30, 2015. (3) Interest rate equal to LIBOR or another index rate, in each case plus a specified margin. (4) Represents the rate as of August 24, 2015.</t>
  </si>
  <si>
    <t>Schedule of additional collateral on debt</t>
  </si>
  <si>
    <t xml:space="preserve">The details of the 2015-1 EETC, which is secured by 15 aircraft, are shown in the table below: (in millions) Total Principal Fixed Interest Rate Issuance Date Final Maturity Date 2015-1 Class AA Certificates $ 313 3.625% August 2015 July 2027 2015-1 Class A Certificates 69 3.875% August 2015 July 2027 2015-1 Class B Certificates 118 4.250% August 2015 July 2023 Total $ 500 </t>
  </si>
  <si>
    <t>Employee Benefit Plans (Tables)</t>
  </si>
  <si>
    <t>Schedule of net benefit costs</t>
  </si>
  <si>
    <t>The following table shows the components of net periodic cost: Pension Benefits Other Postretirement and Postemployment Benefits (in millions) 2015 2014 2015 2014 Three Months Ended September 30, Service cost $ — $ — $ 16 $ 13 Interest cost 221 232 35 39 Expected return on plan assets (220 ) (207 ) (20 ) (21 ) Amortization of prior service credit — — (7 ) (6 ) Recognized net actuarial loss 61 33 6 1 Net periodic cost $ 62 $ 58 $ 30 $ 26 Nine Months Ended September 30, Service cost $ — $ — $ 48 $ 39 Interest cost 663 696 105 117 Expected return on plan assets (660 ) (621 ) (60 ) (63 ) Amortization of prior service credit — — (21 ) (20 ) Recognized net actuarial loss 177 100 18 3 Net periodic cost $ 180 $ 175 $ 90 $ 76</t>
  </si>
  <si>
    <t>Commitments and Contingencies (Tables)</t>
  </si>
  <si>
    <t>Future aircraft purchase commitments</t>
  </si>
  <si>
    <t>(in millions) Total Three months ending December 31, 2015 $ 380 2016 1,950 2017 2,370 2018 2,270 2019 1,090 Thereafter 4,910 Total $ 12,970</t>
  </si>
  <si>
    <t>Accumulated Other Comprehensive Loss (Tables)</t>
  </si>
  <si>
    <t>Schedule of accumulated other comprehensive income (loss)</t>
  </si>
  <si>
    <t>The following tables show the components of accumulated other comprehensive loss: (in millions) Pension and Other Benefits Liabilities (2) Derivative Contracts Investments Total Balance at January 1, 2015 $ (7,517 ) $ 222 $ (16 ) $ (7,311 ) Changes in value (net of tax effect of $21) — 35 (52 ) (17 ) Reclassifications into earnings (net of tax effect of $7) (1) 114 (102 ) — 12 Balance at September 30, 2015 $ (7,403 ) $ 155 $ (68 ) $ (7,316 ) (in millions) Pension and Other Benefits Liabilities (2) Derivative Contracts Investments Total Balance at January 1, 2014 $ (5,323 ) $ 219 $ (26 ) $ (5,130 ) Changes in value (net of tax effect of $20) — 33 4 37 Reclassifications into earnings (net of tax effect of $4) (1) 48 (55 ) — (7 ) Balance at September 30, 2014 $ (5,275 ) $ 197 $ (22 ) $ (5,100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2) Includes $ 1.9 billion of deferred income tax expense primarily related to pension obligations that will not be recognized in net income until the pension obligations are fully extinguished.</t>
  </si>
  <si>
    <t>Segments (Tables)</t>
  </si>
  <si>
    <t>Schedule of segment reporting information, by segment</t>
  </si>
  <si>
    <t xml:space="preserve">Segment results are prepared based on our internal accounting policies described below, with reconciliations to consolidated amounts in accordance with GAAP. (in millions) Airline Refinery Intersegment Sales/Other Consolidated Three Months Ended September 30, 2015 Operating revenue: $ 10,994 $ 1,258 $ 11,107 Sales to airline segment $ (267 ) (1) Exchanged products (761 ) (2) Sales of refined products to third parties (117 ) (3) Operating income (4) 2,107 106 — 2,213 Interest expense, net 121 — — 121 Depreciation and amortization 458 8 — 466 Total assets, end of period 52,388 1,258 — 53,646 Capital expenditures 536 26 — 562 Three Months Ended September 30, 2014 Operating revenue: $ 11,114 $ 1,836 $ 11,178 Sales to airline segment $ (345 ) (1) Exchanged products (1,393 ) (2) Sales of refined products to third parties (34 ) (3) Operating income (4) 816 19 — 835 Interest expense, net 154 — — 154 Depreciation and amortization 433 7 — 440 Total assets, end of period 50,648 1,292 — 51,940 Capital expenditures 449 8 — 45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in millions) Airline Refinery Intersegment Sales/Other Consolidated Nine Months Ended September 30, 2015 Operating revenue: $ 30,900 $ 3,755 $ 31,202 Sales to airline segment $ (792 ) (1) Exchanged products (2,401 ) (2) Sales of refined products to third parties (260 ) (3) Operating income (4) 5,803 282 — 6,085 Interest expense, net 379 — — 379 Depreciation and amortization 1,361 23 — 1,384 Capital expenditures 2,021 46 — 2,067 Nine Months Ended September 30, 2014 Operating revenue: $ 30,651 $ 5,317 $ 30,715 Sales to airline segment $ (981 ) (1) Exchanged products (3,920 ) (2) Sales of refined products to third parties (352 ) (3) Operating income (loss) (4) 3,043 (9 ) — 3,034 Interest expense, net 513 — — 513 Depreciation and amortization 1,315 18 — 1,333 Capital expenditures 1,552 37 — 1,58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strategic agreements, as discussed above, determined on a market price basis. (3) Represents sales of refined products to third parties. These sales were at or near cost; accordingly, the margin on these sales is de minimis. (4) Includes the impact of pricing arrangements between the airline segment and refinery segment with respect to the refinery's inventory price risk. </t>
  </si>
  <si>
    <t>Restructuring (Tables)</t>
  </si>
  <si>
    <t>Schedule of restructuring reserve by type of cost</t>
  </si>
  <si>
    <t>The following table shows the balances and activity for restructuring charges: (in millions) Severance and Related Costs Lease Restructuring Liability as of January 1, 2015 $ 42 $ 462 Additional costs and expenses 8 36 Payments (27 ) (63 ) Liability as of September 30, 2015 $ 23 $ 435</t>
  </si>
  <si>
    <t>Earnings Per Share (Tables)</t>
  </si>
  <si>
    <t>Schedule of earnings per share, basic and diluted</t>
  </si>
  <si>
    <t>The following table shows the computation of basic and diluted earnings per share: Three Months Ended September 30, Nine Months Ended (in millions, except per share data) 2015 2014 2015 2014 Net income $ 1,315 $ 357 $ 3,546 $ 1,371 Basic weighted average shares outstanding 788 834 803 840 Dilutive effect of share-based awards 7 9 8 9 Diluted weighted average shares outstanding 795 843 811 849 Basic earnings per share $ 1.67 $ 0.43 $ 4.42 $ 1.63 Diluted earnings per share $ 1.65 $ 0.42 $ 4.37 $ 1.61</t>
  </si>
  <si>
    <t>Fair Value Measurements - Schedule of Fair Value Measurements on a Recurring Basis (Details) - USD ($) $ in Millions</t>
  </si>
  <si>
    <t>Fair Value, Assets and Liabilities Measured on Recurring and Nonrecurring Basis [Line Items]</t>
  </si>
  <si>
    <t>Cash equivalents</t>
  </si>
  <si>
    <t>Restricted cash equivalents and investments</t>
  </si>
  <si>
    <t>Fuel hedge contracts</t>
  </si>
  <si>
    <t>Interest rate contract</t>
  </si>
  <si>
    <t>Foreign currency exchange contracts</t>
  </si>
  <si>
    <t>Short-Term Investments | U.S. government and agency securities</t>
  </si>
  <si>
    <t>Short-Term Investments | Asset- and mortgage-backed securities</t>
  </si>
  <si>
    <t>Short-Term Investments | Corporate obligations</t>
  </si>
  <si>
    <t>Short-Term Investments | Other fixed income securities</t>
  </si>
  <si>
    <t>Long-Term Investments</t>
  </si>
  <si>
    <t>Level 1 | Short-Term Investments | U.S. government and agency securities</t>
  </si>
  <si>
    <t>Level 1 | Short-Term Investments | Asset- and mortgage-backed securities</t>
  </si>
  <si>
    <t>Level 1 | Short-Term Investments | Corporate obligations</t>
  </si>
  <si>
    <t>Level 1 | Short-Term Investments | Other fixed income securities</t>
  </si>
  <si>
    <t>Level 1 | Long-Term Investments</t>
  </si>
  <si>
    <t>Level 2 | Short-Term Investments | U.S. government and agency securities</t>
  </si>
  <si>
    <t>Level 2 | Short-Term Investments | Asset- and mortgage-backed securities</t>
  </si>
  <si>
    <t>Level 2 | Short-Term Investments | Corporate obligations</t>
  </si>
  <si>
    <t>Level 2 | Short-Term Investments | Other fixed income securities</t>
  </si>
  <si>
    <t>Level 2 | Long-Term Investments</t>
  </si>
  <si>
    <t>Fair Value Measurements (Narrative) (Details)</t>
  </si>
  <si>
    <t>Minimum</t>
  </si>
  <si>
    <t>Expected volatility rate (percent)</t>
  </si>
  <si>
    <t>24.00%</t>
  </si>
  <si>
    <t>Maximum</t>
  </si>
  <si>
    <t>52.00%</t>
  </si>
  <si>
    <t>Investments - Schedule of maturities for short-term investments (Details) $ in Millions</t>
  </si>
  <si>
    <t>Sep. 30, 2015USD ($)</t>
  </si>
  <si>
    <t>Due in one year or less</t>
  </si>
  <si>
    <t>Due after one year through three years</t>
  </si>
  <si>
    <t>Due after three years through five years</t>
  </si>
  <si>
    <t>Due after five years</t>
  </si>
  <si>
    <t>Total</t>
  </si>
  <si>
    <t>Investments (Narrative) (Details) shares in Millions</t>
  </si>
  <si>
    <t>Sep. 30, 2015USD ($)destinationflightcountry</t>
  </si>
  <si>
    <t>Jun. 30, 2015shares</t>
  </si>
  <si>
    <t>Sep. 30, 2015USD ($)continentcitydestinationflight</t>
  </si>
  <si>
    <t>Grupo Aeromexico | Equity Contract</t>
  </si>
  <si>
    <t>Schedule of Available-for-sale Securities [Line Items]</t>
  </si>
  <si>
    <t>Derivative, nonmonetary notional amount, shares | shares</t>
  </si>
  <si>
    <t>GOL</t>
  </si>
  <si>
    <t>Ownership percentage</t>
  </si>
  <si>
    <t>9.50%</t>
  </si>
  <si>
    <t>China Eastern</t>
  </si>
  <si>
    <t>Cost method investments</t>
  </si>
  <si>
    <t>Ownership percentage in cost method investment</t>
  </si>
  <si>
    <t>3.50%</t>
  </si>
  <si>
    <t>Restriction of sale or transfer of shares period</t>
  </si>
  <si>
    <t>3 years</t>
  </si>
  <si>
    <t>Preferred stock | GOL</t>
  </si>
  <si>
    <t>Underlying equity in net assets</t>
  </si>
  <si>
    <t>Number of destinations | destination</t>
  </si>
  <si>
    <t>Number of countries serviced | country</t>
  </si>
  <si>
    <t>Aeroméxico</t>
  </si>
  <si>
    <t>Number of flights (more than) | flight</t>
  </si>
  <si>
    <t>Number of cities serviced | city</t>
  </si>
  <si>
    <t>Number of continents serviced | continent</t>
  </si>
  <si>
    <t>MEXICO | Aeroméxico</t>
  </si>
  <si>
    <t>Term loan facility | GOL</t>
  </si>
  <si>
    <t>Guarantee borrowings on third party debt</t>
  </si>
  <si>
    <t>Guarantee borrowings on third party debt, term</t>
  </si>
  <si>
    <t>5 years</t>
  </si>
  <si>
    <t>Derivatives (Narrative) (Details) - USD ($) $ in Millions</t>
  </si>
  <si>
    <t>12 Months Ended</t>
  </si>
  <si>
    <t>Dec. 31, 2015</t>
  </si>
  <si>
    <t>Mar. 31, 2015</t>
  </si>
  <si>
    <t>Dec. 31, 2016</t>
  </si>
  <si>
    <t>Derivative [Line Items]</t>
  </si>
  <si>
    <t>Payments for (proceeds from) derivative instrument, operating activities</t>
  </si>
  <si>
    <t>Expected payments for (proceeds from) derivative instrument</t>
  </si>
  <si>
    <t>Payments for (proceeds from) derivative instrument</t>
  </si>
  <si>
    <t>Gains on cash flow hedge contracts in AOCI to be reclassified into earnings within 12 months</t>
  </si>
  <si>
    <t>Margin posted due to fair value position of hedge contracts</t>
  </si>
  <si>
    <t>Scenario, Forecast</t>
  </si>
  <si>
    <t>Payments for (proceeds from) hedging activities</t>
  </si>
  <si>
    <t>Derivative gain (loss)</t>
  </si>
  <si>
    <t>Derivatives - Hedge Position (Details) ¥ in Millions, gal in Millions, CAD in Millions, $ in Millions</t>
  </si>
  <si>
    <t>Sep. 30, 2015JPY (¥)gal</t>
  </si>
  <si>
    <t>Sep. 30, 2015CADgal</t>
  </si>
  <si>
    <t>Sep. 30, 2015USD ($)gal</t>
  </si>
  <si>
    <t>Dec. 31, 2014JPY (¥)gal</t>
  </si>
  <si>
    <t>Dec. 31, 2014CADgal</t>
  </si>
  <si>
    <t>Dec. 31, 2014USD ($)gal</t>
  </si>
  <si>
    <t>Derivatives, Fair Value [Line Items]</t>
  </si>
  <si>
    <t>Foreign currency exchange contracts, hedge derivatives, net</t>
  </si>
  <si>
    <t>Fuel hedge contracts, derivatives, net</t>
  </si>
  <si>
    <t>Net derivative contracts, hedge derivatives, net</t>
  </si>
  <si>
    <t>Hedge Derivatives Asset</t>
  </si>
  <si>
    <t>Total derivative contracts, assets</t>
  </si>
  <si>
    <t>Other Noncurrent Assets</t>
  </si>
  <si>
    <t>Hedge Derivatives Liability</t>
  </si>
  <si>
    <t>Total derivative contracts, liabilities</t>
  </si>
  <si>
    <t>Other Noncurrent Liabilities</t>
  </si>
  <si>
    <t>Designated as hedging instrument</t>
  </si>
  <si>
    <t>Interest rate contract (fair value hedge), hedge derivatives, net</t>
  </si>
  <si>
    <t>Designated as hedging instrument | Hedge Derivatives Asset</t>
  </si>
  <si>
    <t>Interest rate contract (fair value hedge), assets</t>
  </si>
  <si>
    <t>Foreign currency exchange contracts, assets</t>
  </si>
  <si>
    <t>Designated as hedging instrument | Other Noncurrent Assets</t>
  </si>
  <si>
    <t>Designated as hedging instrument | Hedge Derivatives Liability</t>
  </si>
  <si>
    <t>Interest rate contract (fair value hedge), liabilities</t>
  </si>
  <si>
    <t>Foreign currency exchange contracts, liabilities</t>
  </si>
  <si>
    <t>Designated as hedging instrument | Other Noncurrent Liabilities</t>
  </si>
  <si>
    <t>Not designated as hedging instrument</t>
  </si>
  <si>
    <t>Not designated as hedging instrument | Hedge Derivatives Asset</t>
  </si>
  <si>
    <t>Fuel hedge contracts, assets</t>
  </si>
  <si>
    <t>Not designated as hedging instrument | Other Noncurrent Assets</t>
  </si>
  <si>
    <t>Not designated as hedging instrument | Hedge Derivatives Liability</t>
  </si>
  <si>
    <t>Fuel hedge contracts, liabilities</t>
  </si>
  <si>
    <t>Not designated as hedging instrument | Other Noncurrent Liabilities</t>
  </si>
  <si>
    <t>Fuel hedge contracts | Not designated as hedging instrument</t>
  </si>
  <si>
    <t>Derivative, nonmonetary notional amount | gal</t>
  </si>
  <si>
    <t>Fair value hedging | Interest rate contract (fair value hedge) | Designated as hedging instrument</t>
  </si>
  <si>
    <t>Derivative, notional amount</t>
  </si>
  <si>
    <t>Cash flow hedging | Foreign currency exchange contracts | Designated as hedging instrument</t>
  </si>
  <si>
    <t>Derivatives Derivatives - Offsetting Assets and Liabilities (Details) - USD ($) $ in Millions</t>
  </si>
  <si>
    <t>Net derivative contracts, assets</t>
  </si>
  <si>
    <t>Net derivative contracts, liabilities</t>
  </si>
  <si>
    <t>Derivatives - Designated Hedge Gain (Loss) (Details) - USD ($) $ in Millions</t>
  </si>
  <si>
    <t>Derivative Instruments, Gain (Loss) [Line Items]</t>
  </si>
  <si>
    <t>Effective Portion Reclassified from AOCI to Earnings</t>
  </si>
  <si>
    <t>Effective Portion Recognized in Other Comprehensive Income</t>
  </si>
  <si>
    <t>Interest Rate Contract</t>
  </si>
  <si>
    <t>Long-Term Debt - Schedule of Fair Values (Details) - USD ($) $ in Millions</t>
  </si>
  <si>
    <t>Total debt at par value</t>
  </si>
  <si>
    <t>Unamortized discount, net</t>
  </si>
  <si>
    <t>Net carrying amount</t>
  </si>
  <si>
    <t>Fair value</t>
  </si>
  <si>
    <t>Long-Term Debt - Senior Secured Credit Facilities (Details) - USD ($)</t>
  </si>
  <si>
    <t>1 Months Ended</t>
  </si>
  <si>
    <t>Aug. 31, 2015</t>
  </si>
  <si>
    <t>Aug. 24, 2015</t>
  </si>
  <si>
    <t>Debt Instrument [Line Items]</t>
  </si>
  <si>
    <t>Fixed Interest Rate</t>
  </si>
  <si>
    <t>3.25%</t>
  </si>
  <si>
    <t>Repurchased face amount</t>
  </si>
  <si>
    <t>Senior secured credit facility | Line of credit</t>
  </si>
  <si>
    <t>Maximum borrowing capacity</t>
  </si>
  <si>
    <t>Senior secured credit facility | Term loan facility | Line of credit</t>
  </si>
  <si>
    <t>Senior secured credit facility | Revolving credit facility | Line of credit</t>
  </si>
  <si>
    <t>Retired revolving credit facility, 2015 | Line of credit</t>
  </si>
  <si>
    <t>Retired revolving credit facility, 2015 | Term loan facility | Line of credit</t>
  </si>
  <si>
    <t>Retired revolving credit facility, 2015 | Revolving credit facility | Line of credit</t>
  </si>
  <si>
    <t>Long-Term Debt - Coverage Ratio Requirements (Details) - Line of credit - Senior secured credit facility $ in Billions</t>
  </si>
  <si>
    <t>Minimum collateral coverage ratio</t>
  </si>
  <si>
    <t>Long-Term Debt - Schedule of Additional Collateral on Debt (Details) - USD ($) $ in Millions</t>
  </si>
  <si>
    <t>Secured Debt</t>
  </si>
  <si>
    <t>Total Principal</t>
  </si>
  <si>
    <t>Secured Debt | 2015-1 Class AA Certificates</t>
  </si>
  <si>
    <t>3.625%</t>
  </si>
  <si>
    <t>Secured Debt | 2015-1 Class A Certificates</t>
  </si>
  <si>
    <t>3.875%</t>
  </si>
  <si>
    <t>Secured Debt | 2015-1 Class B Certificates</t>
  </si>
  <si>
    <t>4.25%</t>
  </si>
  <si>
    <t>Long-Term Debt - Narrative (Details)</t>
  </si>
  <si>
    <t>Sep. 30, 2015USD ($)aircraft</t>
  </si>
  <si>
    <t>Aug. 31, 2015USD ($)</t>
  </si>
  <si>
    <t>Line of credit | Retired revolving credit facility, 2015</t>
  </si>
  <si>
    <t>Line of credit | Senior secured credit facility</t>
  </si>
  <si>
    <t>Percentage of principal periodically paid</t>
  </si>
  <si>
    <t>1.00%</t>
  </si>
  <si>
    <t>Other aircraft commitments | aircraft</t>
  </si>
  <si>
    <t>Term loan facility | Line of credit | Senior secured credit facility</t>
  </si>
  <si>
    <t>Revolving credit facility | Line of credit | Retired revolving credit facility, 2015</t>
  </si>
  <si>
    <t>Revolving credit facility | Line of credit | Senior secured credit facility</t>
  </si>
  <si>
    <t>Secured assets</t>
  </si>
  <si>
    <t>Employee Benefit Plans - Schedule of Benefit Plan Components (Details) - USD ($) $ in Millions</t>
  </si>
  <si>
    <t>Pension Benefits</t>
  </si>
  <si>
    <t>Defined Benefit Plan Disclosure [Line Items]</t>
  </si>
  <si>
    <t>Service cost</t>
  </si>
  <si>
    <t>Interest cost</t>
  </si>
  <si>
    <t>Expected return on plan assets</t>
  </si>
  <si>
    <t>Amortization of prior service credit</t>
  </si>
  <si>
    <t>Recognized net actuarial loss</t>
  </si>
  <si>
    <t>Net periodic cost</t>
  </si>
  <si>
    <t>Other Postretirement and Postemployment Benefits</t>
  </si>
  <si>
    <t>Commitments and Contingencies - Aircraft Purchase and Lease Commitments (Details) $ in Millions</t>
  </si>
  <si>
    <t>Unrecorded Unconditional Purchase Obligation [Line Items]</t>
  </si>
  <si>
    <t>Future aircraft purchase commitments | $</t>
  </si>
  <si>
    <t>B-717-200 | Future aircraft purchase commitments</t>
  </si>
  <si>
    <t>Aircraft purchase commitments, minimum quantity required</t>
  </si>
  <si>
    <t>B-717-200 | Southwest Airlines and The Boeing Company</t>
  </si>
  <si>
    <t>Other aircraft commitments</t>
  </si>
  <si>
    <t>B-737-900ER | Future aircraft purchase commitments</t>
  </si>
  <si>
    <t>A321-200 | Future aircraft purchase commitments</t>
  </si>
  <si>
    <t>A330-900 NEO | Future aircraft purchase commitments</t>
  </si>
  <si>
    <t>A350-900 | Future aircraft purchase commitments</t>
  </si>
  <si>
    <t>B-787-8 | Future aircraft purchase commitments</t>
  </si>
  <si>
    <t>A330-300 | Future aircraft purchase commitments</t>
  </si>
  <si>
    <t>B-757-200 | Future aircraft purchase commitments</t>
  </si>
  <si>
    <t>Commitments and Contingencies - Schedule of Purchase Obligations (Details) - Future aircraft purchase commitments $ in Millions</t>
  </si>
  <si>
    <t>Three months ending December 31, 2015</t>
  </si>
  <si>
    <t>Thereafter</t>
  </si>
  <si>
    <t>Commitments and Contingencies - Devaluation and Other Contingencies (Details) employee in Thousands, $ in Millions</t>
  </si>
  <si>
    <t>Sep. 30, 2015USD ($)employee</t>
  </si>
  <si>
    <t>Intercompany Foreign Currency Balance [Line Items]</t>
  </si>
  <si>
    <t>Entity number of employees | employee</t>
  </si>
  <si>
    <t>Percentage of employees represented by unions under collective bargaining agreements</t>
  </si>
  <si>
    <t>18.00%</t>
  </si>
  <si>
    <t>Venezuelan bolívar fuerte</t>
  </si>
  <si>
    <t>Asset, reporting currency denominated, value</t>
  </si>
  <si>
    <t>Accumulated Other Comprehensive Loss - Schedule of AOCI Components  (Details) - USD ($) $ in Millions</t>
  </si>
  <si>
    <t>AOCI Attributable to Parent, Net of Tax [Roll Forward]</t>
  </si>
  <si>
    <t>Accumulated other comprehensive loss, beginning balance</t>
  </si>
  <si>
    <t>Changes in value (net of tax effect)</t>
  </si>
  <si>
    <t>Reclassifications into earnings (net of tax effect)</t>
  </si>
  <si>
    <t>Accumulated other comprehensive loss, ending balance</t>
  </si>
  <si>
    <t>Deferred income tax expense (benefit)</t>
  </si>
  <si>
    <t>Changes in value tax effect</t>
  </si>
  <si>
    <t>Reclassification into earnings tax effect</t>
  </si>
  <si>
    <t>Pension and Other Benefits Liabilities</t>
  </si>
  <si>
    <t>Derivative Contracts</t>
  </si>
  <si>
    <t>Segments (Narrative) (Details) - USD ($) $ in Millions</t>
  </si>
  <si>
    <t>Segment Reporting Information [Line Items]</t>
  </si>
  <si>
    <t>Operating revenue</t>
  </si>
  <si>
    <t>Exchanged products | Intersegment Sales/Other</t>
  </si>
  <si>
    <t>Segments - Schedule of Segment Reporting (Details) - USD ($) $ in Millions</t>
  </si>
  <si>
    <t>Operating income</t>
  </si>
  <si>
    <t>Assets</t>
  </si>
  <si>
    <t>Capital expenditures</t>
  </si>
  <si>
    <t>Airline</t>
  </si>
  <si>
    <t>Refinery</t>
  </si>
  <si>
    <t>Sales to airline segment | Intersegment Sales/Other</t>
  </si>
  <si>
    <t>Sales of refined products to third parties | Intersegment Sales/Other</t>
  </si>
  <si>
    <t>Restructuring - Narrative (Details)</t>
  </si>
  <si>
    <t>Sep. 30, 2015seat</t>
  </si>
  <si>
    <t>Regional carrier</t>
  </si>
  <si>
    <t>Restructuring Cost and Reserve [Line Items]</t>
  </si>
  <si>
    <t>Restructuring and related costs, fleet restructuring initiative</t>
  </si>
  <si>
    <t>Restructuring - Schedule of Restructuring Charges (Details) $ in Millions</t>
  </si>
  <si>
    <t>Severance and Related Costs</t>
  </si>
  <si>
    <t>Restructuring Reserve [Roll Forward]</t>
  </si>
  <si>
    <t>Liability as of January 1, 2015</t>
  </si>
  <si>
    <t>Additional costs and expenses</t>
  </si>
  <si>
    <t>Payments</t>
  </si>
  <si>
    <t>Liability as of September 30, 2015</t>
  </si>
  <si>
    <t>Lease Restructuring</t>
  </si>
  <si>
    <t>Earnings Per share - Schedule of Computation for Earnings Per Share Types (Details) - USD ($) $ / shares in Units, shares in Millions, $ in Millions</t>
  </si>
  <si>
    <t>Net income</t>
  </si>
  <si>
    <t>Basic weighted average shares outstanding</t>
  </si>
  <si>
    <t>Dilutive effect of share-based awards</t>
  </si>
  <si>
    <t>Diluted weighted average shares outstanding</t>
  </si>
</sst>
</file>

<file path=xl/styles.xml><?xml version="1.0" encoding="utf-8"?>
<styleSheet xmlns="http://schemas.openxmlformats.org/spreadsheetml/2006/main">
  <numFmts count="8">
    <numFmt formatCode="_(&quot;$ &quot;#,##0.0000_);_(&quot;$ &quot;(#,##0.0000)" numFmtId="165"/>
    <numFmt formatCode="_(&quot;$ &quot;#,##0_);_(&quot;$ &quot;(#,##0)" numFmtId="166"/>
    <numFmt formatCode="_(&quot;$ &quot;#,##0.00_);_(&quot;$ &quot;(#,##0.00)" numFmtId="167"/>
    <numFmt formatCode="_(&quot;$ &quot;#,##0.000_);_(&quot;$ &quot;(#,##0.000)" numFmtId="168"/>
    <numFmt formatCode="_(&quot;Level &quot;#,##0_);_(&quot;Level &quot;(#,##0)" numFmtId="169"/>
    <numFmt formatCode="#,##0.0_);(#,##0.0)" numFmtId="170"/>
    <numFmt formatCode="_(&quot;¥ &quot;#,##0_);_(&quot;¥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27904</v>
      </c>
    </row>
    <row spans="1:3" r="11">
      <c t="s" s="4" r="A11">
        <v>17</v>
      </c>
      <c t="s" s="4" r="B11">
        <v>18</v>
      </c>
    </row>
    <row spans="1:3" r="12">
      <c t="s" s="4" r="A12">
        <v>19</v>
      </c>
      <c t="s" s="4" r="B12">
        <v>20</v>
      </c>
    </row>
    <row spans="1:3" r="13">
      <c t="s" s="4" r="A13">
        <v>21</v>
      </c>
      <c t="n" s="7" r="B13">
        <v>0.0001</v>
      </c>
      <c t="n" s="7" r="C13">
        <v>0.0001</v>
      </c>
    </row>
    <row spans="1:3" r="14">
      <c t="s" s="4" r="A14">
        <v>22</v>
      </c>
      <c t="n" s="5" r="B14">
        <v>786473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7</v>
      </c>
      <c t="s" s="2" r="B1">
        <v>1</v>
      </c>
    </row>
    <row spans="1:2" r="2">
      <c t="s" s="2" r="B2">
        <v>2</v>
      </c>
    </row>
    <row spans="1:2" r="3">
      <c t="s" s="3" r="A3">
        <v>152</v>
      </c>
    </row>
    <row spans="1:2" r="4">
      <c t="s" s="4" r="A4">
        <v>57</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35</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1</v>
      </c>
      <c t="s" s="2" r="B1">
        <v>1</v>
      </c>
    </row>
    <row spans="1:2" r="2">
      <c t="s" s="2" r="B2">
        <v>2</v>
      </c>
    </row>
    <row spans="1:2" r="3">
      <c t="s" s="3" r="A3">
        <v>138</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41</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3</v>
      </c>
    </row>
    <row spans="1:3" r="2">
      <c t="s" s="3" r="A2">
        <v>24</v>
      </c>
    </row>
    <row spans="1:3" r="3">
      <c t="s" s="4" r="A3">
        <v>25</v>
      </c>
      <c t="n" s="8" r="B3">
        <v>2369</v>
      </c>
      <c t="n" s="8" r="C3">
        <v>2088</v>
      </c>
    </row>
    <row spans="1:3" r="4">
      <c t="s" s="4" r="A4">
        <v>26</v>
      </c>
      <c t="n" s="5" r="B4">
        <v>1442</v>
      </c>
      <c t="n" s="5" r="C4">
        <v>1217</v>
      </c>
    </row>
    <row spans="1:3" r="5">
      <c t="s" s="4" r="A5">
        <v>27</v>
      </c>
      <c t="n" s="5" r="B5">
        <v>1974</v>
      </c>
      <c t="n" s="5" r="C5">
        <v>2297</v>
      </c>
    </row>
    <row spans="1:3" r="6">
      <c t="s" s="4" r="A6">
        <v>28</v>
      </c>
      <c t="n" s="5" r="B6">
        <v>381</v>
      </c>
      <c t="n" s="5" r="C6">
        <v>925</v>
      </c>
    </row>
    <row spans="1:3" r="7">
      <c t="s" s="4" r="A7">
        <v>29</v>
      </c>
      <c t="n" s="5" r="B7">
        <v>381</v>
      </c>
      <c t="n" s="5" r="C7">
        <v>534</v>
      </c>
    </row>
    <row spans="1:3" r="8">
      <c t="s" s="4" r="A8">
        <v>30</v>
      </c>
      <c t="n" s="5" r="B8">
        <v>314</v>
      </c>
      <c t="n" s="5" r="C8">
        <v>318</v>
      </c>
    </row>
    <row spans="1:3" r="9">
      <c t="s" s="4" r="A9">
        <v>31</v>
      </c>
      <c t="n" s="5" r="B9">
        <v>1586</v>
      </c>
      <c t="n" s="5" r="C9">
        <v>1078</v>
      </c>
    </row>
    <row spans="1:3" r="10">
      <c t="s" s="4" r="A10">
        <v>32</v>
      </c>
      <c t="n" s="5" r="B10">
        <v>2710</v>
      </c>
      <c t="n" s="5" r="C10">
        <v>3275</v>
      </c>
    </row>
    <row spans="1:3" r="11">
      <c t="s" s="4" r="A11">
        <v>33</v>
      </c>
      <c t="n" s="5" r="B11">
        <v>816</v>
      </c>
      <c t="n" s="5" r="C11">
        <v>733</v>
      </c>
    </row>
    <row spans="1:3" r="12">
      <c t="s" s="4" r="A12">
        <v>34</v>
      </c>
      <c t="n" s="5" r="B12">
        <v>11973</v>
      </c>
      <c t="n" s="5" r="C12">
        <v>12465</v>
      </c>
    </row>
    <row spans="1:3" r="13">
      <c t="s" s="3" r="A13">
        <v>35</v>
      </c>
    </row>
    <row spans="1:3" r="14">
      <c t="s" s="4" r="A14">
        <v>36</v>
      </c>
      <c t="n" s="5" r="B14">
        <v>22608</v>
      </c>
      <c t="n" s="5" r="C14">
        <v>21929</v>
      </c>
    </row>
    <row spans="1:3" r="15">
      <c t="s" s="3" r="A15">
        <v>37</v>
      </c>
    </row>
    <row spans="1:3" r="16">
      <c t="s" s="4" r="A16">
        <v>38</v>
      </c>
      <c t="n" s="5" r="B16">
        <v>9794</v>
      </c>
      <c t="n" s="5" r="C16">
        <v>9794</v>
      </c>
    </row>
    <row spans="1:3" r="17">
      <c t="s" s="4" r="A17">
        <v>39</v>
      </c>
      <c t="n" s="5" r="B17">
        <v>4589</v>
      </c>
      <c t="n" s="5" r="C17">
        <v>4603</v>
      </c>
    </row>
    <row spans="1:3" r="18">
      <c t="s" s="4" r="A18">
        <v>32</v>
      </c>
      <c t="n" s="5" r="B18">
        <v>2834</v>
      </c>
      <c t="n" s="5" r="C18">
        <v>4320</v>
      </c>
    </row>
    <row spans="1:3" r="19">
      <c t="s" s="4" r="A19">
        <v>40</v>
      </c>
      <c t="n" s="5" r="B19">
        <v>1848</v>
      </c>
      <c t="n" s="5" r="C19">
        <v>1010</v>
      </c>
    </row>
    <row spans="1:3" r="20">
      <c t="s" s="4" r="A20">
        <v>41</v>
      </c>
      <c t="n" s="5" r="B20">
        <v>19065</v>
      </c>
      <c t="n" s="5" r="C20">
        <v>19727</v>
      </c>
    </row>
    <row spans="1:3" r="21">
      <c t="s" s="4" r="A21">
        <v>42</v>
      </c>
      <c t="n" s="5" r="B21">
        <v>53646</v>
      </c>
      <c t="n" s="5" r="C21">
        <v>54121</v>
      </c>
    </row>
    <row spans="1:3" r="22">
      <c t="s" s="3" r="A22">
        <v>43</v>
      </c>
    </row>
    <row spans="1:3" r="23">
      <c t="s" s="4" r="A23">
        <v>44</v>
      </c>
      <c t="n" s="5" r="B23">
        <v>1705</v>
      </c>
      <c t="n" s="5" r="C23">
        <v>1216</v>
      </c>
    </row>
    <row spans="1:3" r="24">
      <c t="s" s="4" r="A24">
        <v>45</v>
      </c>
      <c t="n" s="5" r="B24">
        <v>5231</v>
      </c>
      <c t="n" s="5" r="C24">
        <v>4296</v>
      </c>
    </row>
    <row spans="1:3" r="25">
      <c t="s" s="4" r="A25">
        <v>46</v>
      </c>
      <c t="n" s="5" r="B25">
        <v>2688</v>
      </c>
      <c t="n" s="5" r="C25">
        <v>2622</v>
      </c>
    </row>
    <row spans="1:3" r="26">
      <c t="s" s="4" r="A26">
        <v>47</v>
      </c>
      <c t="n" s="5" r="B26">
        <v>2790</v>
      </c>
      <c t="n" s="5" r="C26">
        <v>2266</v>
      </c>
    </row>
    <row spans="1:3" r="27">
      <c t="s" s="4" r="A27">
        <v>48</v>
      </c>
      <c t="n" s="5" r="B27">
        <v>2194</v>
      </c>
      <c t="n" s="5" r="C27">
        <v>2772</v>
      </c>
    </row>
    <row spans="1:3" r="28">
      <c t="s" s="4" r="A28">
        <v>49</v>
      </c>
      <c t="n" s="5" r="B28">
        <v>1621</v>
      </c>
      <c t="n" s="5" r="C28">
        <v>1580</v>
      </c>
    </row>
    <row spans="1:3" r="29">
      <c t="s" s="4" r="A29">
        <v>50</v>
      </c>
      <c t="n" s="5" r="B29">
        <v>1379</v>
      </c>
      <c t="n" s="5" r="C29">
        <v>2127</v>
      </c>
    </row>
    <row spans="1:3" r="30">
      <c t="s" s="4" r="A30">
        <v>51</v>
      </c>
      <c t="n" s="5" r="B30">
        <v>17608</v>
      </c>
      <c t="n" s="5" r="C30">
        <v>16879</v>
      </c>
    </row>
    <row spans="1:3" r="31">
      <c t="s" s="3" r="A31">
        <v>52</v>
      </c>
    </row>
    <row spans="1:3" r="32">
      <c t="s" s="4" r="A32">
        <v>53</v>
      </c>
      <c t="n" s="5" r="B32">
        <v>7096</v>
      </c>
      <c t="n" s="5" r="C32">
        <v>8561</v>
      </c>
    </row>
    <row spans="1:3" r="33">
      <c t="s" s="4" r="A33">
        <v>54</v>
      </c>
      <c t="n" s="5" r="B33">
        <v>13867</v>
      </c>
      <c t="n" s="5" r="C33">
        <v>15138</v>
      </c>
    </row>
    <row spans="1:3" r="34">
      <c t="s" s="4" r="A34">
        <v>49</v>
      </c>
      <c t="n" s="5" r="B34">
        <v>2265</v>
      </c>
      <c t="n" s="5" r="C34">
        <v>2602</v>
      </c>
    </row>
    <row spans="1:3" r="35">
      <c t="s" s="4" r="A35">
        <v>55</v>
      </c>
      <c t="n" s="5" r="B35">
        <v>2465</v>
      </c>
      <c t="n" s="5" r="C35">
        <v>2128</v>
      </c>
    </row>
    <row spans="1:3" r="36">
      <c t="s" s="4" r="A36">
        <v>56</v>
      </c>
      <c t="n" s="8" r="B36">
        <v>25693</v>
      </c>
      <c t="n" s="8" r="C36">
        <v>28429</v>
      </c>
    </row>
    <row spans="1:3" r="37">
      <c t="s" s="4" r="A37">
        <v>57</v>
      </c>
      <c t="s" s="4" r="B37">
        <v>58</v>
      </c>
      <c t="s" s="4" r="C37">
        <v>58</v>
      </c>
    </row>
    <row spans="1:3" r="38">
      <c t="s" s="3" r="A38">
        <v>59</v>
      </c>
    </row>
    <row spans="1:3" r="39">
      <c t="s" s="4" r="A39">
        <v>60</v>
      </c>
      <c t="n" s="8" r="B39">
        <v>0</v>
      </c>
      <c t="n" s="8" r="C39">
        <v>0</v>
      </c>
    </row>
    <row spans="1:3" r="40">
      <c t="s" s="4" r="A40">
        <v>61</v>
      </c>
      <c t="n" s="5" r="B40">
        <v>11285</v>
      </c>
      <c t="n" s="5" r="C40">
        <v>12981</v>
      </c>
    </row>
    <row spans="1:3" r="41">
      <c t="s" s="4" r="A41">
        <v>62</v>
      </c>
      <c t="n" s="5" r="B41">
        <v>6748</v>
      </c>
      <c t="n" s="5" r="C41">
        <v>3456</v>
      </c>
    </row>
    <row spans="1:3" r="42">
      <c t="s" s="4" r="A42">
        <v>63</v>
      </c>
      <c t="n" s="5" r="B42">
        <v>-7316</v>
      </c>
      <c t="n" s="5" r="C42">
        <v>-7311</v>
      </c>
    </row>
    <row spans="1:3" r="43">
      <c t="s" s="4" r="A43">
        <v>64</v>
      </c>
      <c t="n" s="5" r="B43">
        <v>-372</v>
      </c>
      <c t="n" s="5" r="C43">
        <v>-313</v>
      </c>
    </row>
    <row spans="1:3" r="44">
      <c t="s" s="4" r="A44">
        <v>65</v>
      </c>
      <c t="n" s="5" r="B44">
        <v>10345</v>
      </c>
      <c t="n" s="5" r="C44">
        <v>8813</v>
      </c>
    </row>
    <row spans="1:3" r="45">
      <c t="s" s="4" r="A45">
        <v>66</v>
      </c>
      <c t="n" s="8" r="B45">
        <v>53646</v>
      </c>
      <c t="n" s="8" r="C45">
        <v>54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44</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47</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50</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52</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55</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58</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161</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64</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3</v>
      </c>
    </row>
    <row spans="1:3" r="2">
      <c t="s" s="3" r="A2">
        <v>208</v>
      </c>
    </row>
    <row spans="1:3" r="3">
      <c t="s" s="4" r="A3">
        <v>209</v>
      </c>
      <c t="n" s="8" r="B3">
        <v>1824</v>
      </c>
      <c t="n" s="8" r="C3">
        <v>1612</v>
      </c>
    </row>
    <row spans="1:3" r="4">
      <c t="s" s="4" r="A4">
        <v>210</v>
      </c>
      <c t="n" s="5" r="B4">
        <v>46</v>
      </c>
      <c t="n" s="5" r="C4">
        <v>37</v>
      </c>
    </row>
    <row spans="1:3" r="5">
      <c t="s" s="4" r="A5">
        <v>211</v>
      </c>
      <c t="n" s="5" r="B5">
        <v>-835</v>
      </c>
      <c t="n" s="5" r="C5">
        <v>-1848</v>
      </c>
    </row>
    <row spans="1:3" r="6">
      <c t="s" s="4" r="A6">
        <v>212</v>
      </c>
      <c t="n" s="5" r="B6">
        <v>1</v>
      </c>
      <c t="n" s="5" r="C6">
        <v>-7</v>
      </c>
    </row>
    <row spans="1:3" r="7">
      <c t="s" s="4" r="A7">
        <v>213</v>
      </c>
      <c t="n" s="5" r="B7">
        <v>92</v>
      </c>
      <c t="n" s="5" r="C7">
        <v>73</v>
      </c>
    </row>
    <row spans="1:3" r="8">
      <c t="s" s="4" r="A8">
        <v>214</v>
      </c>
    </row>
    <row spans="1:3" r="9">
      <c t="s" s="3" r="A9">
        <v>208</v>
      </c>
    </row>
    <row spans="1:3" r="10">
      <c t="s" s="4" r="A10">
        <v>140</v>
      </c>
      <c t="n" s="5" r="B10">
        <v>124</v>
      </c>
      <c t="n" s="5" r="C10">
        <v>59</v>
      </c>
    </row>
    <row spans="1:3" r="11">
      <c t="s" s="4" r="A11">
        <v>215</v>
      </c>
    </row>
    <row spans="1:3" r="12">
      <c t="s" s="3" r="A12">
        <v>208</v>
      </c>
    </row>
    <row spans="1:3" r="13">
      <c t="s" s="4" r="A13">
        <v>140</v>
      </c>
      <c t="n" s="5" r="B13">
        <v>392</v>
      </c>
      <c t="n" s="5" r="C13">
        <v>392</v>
      </c>
    </row>
    <row spans="1:3" r="14">
      <c t="s" s="4" r="A14">
        <v>216</v>
      </c>
    </row>
    <row spans="1:3" r="15">
      <c t="s" s="3" r="A15">
        <v>208</v>
      </c>
    </row>
    <row spans="1:3" r="16">
      <c t="s" s="4" r="A16">
        <v>140</v>
      </c>
      <c t="n" s="5" r="B16">
        <v>888</v>
      </c>
      <c t="n" s="5" r="C16">
        <v>749</v>
      </c>
    </row>
    <row spans="1:3" r="17">
      <c t="s" s="4" r="A17">
        <v>217</v>
      </c>
    </row>
    <row spans="1:3" r="18">
      <c t="s" s="3" r="A18">
        <v>208</v>
      </c>
    </row>
    <row spans="1:3" r="19">
      <c t="s" s="4" r="A19">
        <v>140</v>
      </c>
      <c t="n" s="5" r="B19">
        <v>38</v>
      </c>
      <c t="n" s="5" r="C19">
        <v>17</v>
      </c>
    </row>
    <row spans="1:3" r="20">
      <c t="s" s="4" r="A20">
        <v>218</v>
      </c>
    </row>
    <row spans="1:3" r="21">
      <c t="s" s="3" r="A21">
        <v>208</v>
      </c>
    </row>
    <row spans="1:3" r="22">
      <c t="s" s="4" r="A22">
        <v>140</v>
      </c>
      <c t="n" s="5" r="B22">
        <v>97</v>
      </c>
      <c t="n" s="5" r="C22">
        <v>118</v>
      </c>
    </row>
    <row spans="1:3" r="23">
      <c t="n" s="12" r="A23">
        <v>1</v>
      </c>
    </row>
    <row spans="1:3" r="24">
      <c t="s" s="3" r="A24">
        <v>208</v>
      </c>
    </row>
    <row spans="1:3" r="25">
      <c t="s" s="4" r="A25">
        <v>209</v>
      </c>
      <c t="n" s="5" r="B25">
        <v>1824</v>
      </c>
      <c t="n" s="5" r="C25">
        <v>1612</v>
      </c>
    </row>
    <row spans="1:3" r="26">
      <c t="s" s="4" r="A26">
        <v>210</v>
      </c>
      <c t="n" s="5" r="B26">
        <v>46</v>
      </c>
      <c t="n" s="5" r="C26">
        <v>37</v>
      </c>
    </row>
    <row spans="1:3" r="27">
      <c t="s" s="4" r="A27">
        <v>211</v>
      </c>
      <c t="n" s="5" r="B27">
        <v>122</v>
      </c>
      <c t="n" s="5" r="C27">
        <v>-167</v>
      </c>
    </row>
    <row spans="1:3" r="28">
      <c t="s" s="4" r="A28">
        <v>212</v>
      </c>
      <c t="n" s="5" r="B28">
        <v>0</v>
      </c>
      <c t="n" s="5" r="C28">
        <v>0</v>
      </c>
    </row>
    <row spans="1:3" r="29">
      <c t="s" s="4" r="A29">
        <v>213</v>
      </c>
      <c t="n" s="5" r="B29">
        <v>0</v>
      </c>
      <c t="n" s="5" r="C29">
        <v>0</v>
      </c>
    </row>
    <row spans="1:3" r="30">
      <c t="s" s="4" r="A30">
        <v>219</v>
      </c>
    </row>
    <row spans="1:3" r="31">
      <c t="s" s="3" r="A31">
        <v>208</v>
      </c>
    </row>
    <row spans="1:3" r="32">
      <c t="s" s="4" r="A32">
        <v>140</v>
      </c>
      <c t="n" s="5" r="B32">
        <v>71</v>
      </c>
      <c t="n" s="5" r="C32">
        <v>0</v>
      </c>
    </row>
    <row spans="1:3" r="33">
      <c t="s" s="4" r="A33">
        <v>220</v>
      </c>
    </row>
    <row spans="1:3" r="34">
      <c t="s" s="3" r="A34">
        <v>208</v>
      </c>
    </row>
    <row spans="1:3" r="35">
      <c t="s" s="4" r="A35">
        <v>140</v>
      </c>
      <c t="n" s="5" r="B35">
        <v>0</v>
      </c>
      <c t="n" s="5" r="C35">
        <v>0</v>
      </c>
    </row>
    <row spans="1:3" r="36">
      <c t="s" s="4" r="A36">
        <v>221</v>
      </c>
    </row>
    <row spans="1:3" r="37">
      <c t="s" s="3" r="A37">
        <v>208</v>
      </c>
    </row>
    <row spans="1:3" r="38">
      <c t="s" s="4" r="A38">
        <v>140</v>
      </c>
      <c t="n" s="5" r="B38">
        <v>0</v>
      </c>
      <c t="n" s="5" r="C38">
        <v>0</v>
      </c>
    </row>
    <row spans="1:3" r="39">
      <c t="s" s="4" r="A39">
        <v>222</v>
      </c>
    </row>
    <row spans="1:3" r="40">
      <c t="s" s="3" r="A40">
        <v>208</v>
      </c>
    </row>
    <row spans="1:3" r="41">
      <c t="s" s="4" r="A41">
        <v>140</v>
      </c>
      <c t="n" s="5" r="B41">
        <v>0</v>
      </c>
      <c t="n" s="5" r="C41">
        <v>0</v>
      </c>
    </row>
    <row spans="1:3" r="42">
      <c t="s" s="4" r="A42">
        <v>223</v>
      </c>
    </row>
    <row spans="1:3" r="43">
      <c t="s" s="3" r="A43">
        <v>208</v>
      </c>
    </row>
    <row spans="1:3" r="44">
      <c t="s" s="4" r="A44">
        <v>140</v>
      </c>
      <c t="n" s="5" r="B44">
        <v>72</v>
      </c>
      <c t="n" s="5" r="C44">
        <v>90</v>
      </c>
    </row>
    <row spans="1:3" r="45">
      <c t="n" s="12" r="A45">
        <v>2</v>
      </c>
    </row>
    <row spans="1:3" r="46">
      <c t="s" s="3" r="A46">
        <v>208</v>
      </c>
    </row>
    <row spans="1:3" r="47">
      <c t="s" s="4" r="A47">
        <v>209</v>
      </c>
      <c t="n" s="5" r="B47">
        <v>0</v>
      </c>
      <c t="n" s="5" r="C47">
        <v>0</v>
      </c>
    </row>
    <row spans="1:3" r="48">
      <c t="s" s="4" r="A48">
        <v>210</v>
      </c>
      <c t="n" s="5" r="B48">
        <v>0</v>
      </c>
      <c t="n" s="5" r="C48">
        <v>0</v>
      </c>
    </row>
    <row spans="1:3" r="49">
      <c t="s" s="4" r="A49">
        <v>211</v>
      </c>
      <c t="n" s="5" r="B49">
        <v>-957</v>
      </c>
      <c t="n" s="5" r="C49">
        <v>-1681</v>
      </c>
    </row>
    <row spans="1:3" r="50">
      <c t="s" s="4" r="A50">
        <v>212</v>
      </c>
      <c t="n" s="5" r="B50">
        <v>1</v>
      </c>
      <c t="n" s="5" r="C50">
        <v>-7</v>
      </c>
    </row>
    <row spans="1:3" r="51">
      <c t="s" s="4" r="A51">
        <v>213</v>
      </c>
      <c t="n" s="5" r="B51">
        <v>92</v>
      </c>
      <c t="n" s="5" r="C51">
        <v>73</v>
      </c>
    </row>
    <row spans="1:3" r="52">
      <c t="s" s="4" r="A52">
        <v>224</v>
      </c>
    </row>
    <row spans="1:3" r="53">
      <c t="s" s="3" r="A53">
        <v>208</v>
      </c>
    </row>
    <row spans="1:3" r="54">
      <c t="s" s="4" r="A54">
        <v>140</v>
      </c>
      <c t="n" s="5" r="B54">
        <v>53</v>
      </c>
      <c t="n" s="5" r="C54">
        <v>59</v>
      </c>
    </row>
    <row spans="1:3" r="55">
      <c t="s" s="4" r="A55">
        <v>225</v>
      </c>
    </row>
    <row spans="1:3" r="56">
      <c t="s" s="3" r="A56">
        <v>208</v>
      </c>
    </row>
    <row spans="1:3" r="57">
      <c t="s" s="4" r="A57">
        <v>140</v>
      </c>
      <c t="n" s="5" r="B57">
        <v>392</v>
      </c>
      <c t="n" s="5" r="C57">
        <v>392</v>
      </c>
    </row>
    <row spans="1:3" r="58">
      <c t="s" s="4" r="A58">
        <v>226</v>
      </c>
    </row>
    <row spans="1:3" r="59">
      <c t="s" s="3" r="A59">
        <v>208</v>
      </c>
    </row>
    <row spans="1:3" r="60">
      <c t="s" s="4" r="A60">
        <v>140</v>
      </c>
      <c t="n" s="5" r="B60">
        <v>888</v>
      </c>
      <c t="n" s="5" r="C60">
        <v>749</v>
      </c>
    </row>
    <row spans="1:3" r="61">
      <c t="s" s="4" r="A61">
        <v>227</v>
      </c>
    </row>
    <row spans="1:3" r="62">
      <c t="s" s="3" r="A62">
        <v>208</v>
      </c>
    </row>
    <row spans="1:3" r="63">
      <c t="s" s="4" r="A63">
        <v>140</v>
      </c>
      <c t="n" s="5" r="B63">
        <v>38</v>
      </c>
      <c t="n" s="5" r="C63">
        <v>17</v>
      </c>
    </row>
    <row spans="1:3" r="64">
      <c t="s" s="4" r="A64">
        <v>228</v>
      </c>
    </row>
    <row spans="1:3" r="65">
      <c t="s" s="3" r="A65">
        <v>208</v>
      </c>
    </row>
    <row spans="1:3" r="66">
      <c t="s" s="4" r="A66">
        <v>140</v>
      </c>
      <c t="n" s="8" r="B66">
        <v>25</v>
      </c>
      <c t="n" s="8" r="C66">
        <v>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29</v>
      </c>
      <c t="s" s="2" r="B1">
        <v>1</v>
      </c>
    </row>
    <row spans="1:2" r="2">
      <c t="s" s="2" r="B2">
        <v>2</v>
      </c>
    </row>
    <row spans="1:2" r="3">
      <c t="s" s="4" r="A3">
        <v>230</v>
      </c>
    </row>
    <row spans="1:2" r="4">
      <c t="s" s="3" r="A4">
        <v>208</v>
      </c>
    </row>
    <row spans="1:2" r="5">
      <c t="s" s="4" r="A5">
        <v>231</v>
      </c>
      <c t="s" s="4" r="B5">
        <v>232</v>
      </c>
    </row>
    <row spans="1:2" r="6">
      <c t="s" s="4" r="A6">
        <v>233</v>
      </c>
    </row>
    <row spans="1:2" r="7">
      <c t="s" s="3" r="A7">
        <v>208</v>
      </c>
    </row>
    <row spans="1:2" r="8">
      <c t="s" s="4" r="A8">
        <v>231</v>
      </c>
      <c t="s" s="4" r="B8">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v>
      </c>
    </row>
    <row spans="1:3" r="2">
      <c t="s" s="3" r="A2">
        <v>24</v>
      </c>
    </row>
    <row spans="1:3" r="3">
      <c t="s" s="4" r="A3">
        <v>68</v>
      </c>
      <c t="n" s="8" r="B3">
        <v>9</v>
      </c>
      <c t="n" s="8" r="C3">
        <v>11</v>
      </c>
    </row>
    <row spans="1:3" r="4">
      <c t="s" s="4" r="A4">
        <v>69</v>
      </c>
      <c t="n" s="5" r="B4">
        <v>124</v>
      </c>
      <c t="n" s="5" r="C4">
        <v>127</v>
      </c>
    </row>
    <row spans="1:3" r="5">
      <c t="s" s="3" r="A5">
        <v>70</v>
      </c>
    </row>
    <row spans="1:3" r="6">
      <c t="s" s="4" r="A6">
        <v>71</v>
      </c>
      <c t="n" s="5" r="B6">
        <v>10563</v>
      </c>
      <c t="n" s="5" r="C6">
        <v>9340</v>
      </c>
    </row>
    <row spans="1:3" r="7">
      <c t="s" s="3" r="A7">
        <v>37</v>
      </c>
    </row>
    <row spans="1:3" r="8">
      <c t="s" s="4" r="A8">
        <v>72</v>
      </c>
      <c t="n" s="8" r="B8">
        <v>806</v>
      </c>
      <c t="n" s="8" r="C8">
        <v>793</v>
      </c>
    </row>
    <row spans="1:3" r="9">
      <c t="s" s="3" r="A9">
        <v>59</v>
      </c>
    </row>
    <row spans="1:3" r="10">
      <c t="s" s="4" r="A10">
        <v>21</v>
      </c>
      <c t="n" s="7" r="B10">
        <v>0.0001</v>
      </c>
      <c t="n" s="7" r="C10">
        <v>0.0001</v>
      </c>
    </row>
    <row spans="1:3" r="11">
      <c t="s" s="4" r="A11">
        <v>73</v>
      </c>
      <c t="n" s="5" r="B11">
        <v>1500000000</v>
      </c>
      <c t="n" s="5" r="C11">
        <v>1500000000</v>
      </c>
    </row>
    <row spans="1:3" r="12">
      <c t="s" s="4" r="A12">
        <v>74</v>
      </c>
      <c t="n" s="5" r="B12">
        <v>807525032</v>
      </c>
      <c t="n" s="5" r="C12">
        <v>845048310</v>
      </c>
    </row>
    <row spans="1:3" r="13">
      <c t="s" s="4" r="A13">
        <v>75</v>
      </c>
      <c t="n" s="5" r="B13">
        <v>21051411</v>
      </c>
      <c t="n" s="5" r="C13">
        <v>19790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35</v>
      </c>
      <c t="s" s="2" r="B1">
        <v>236</v>
      </c>
    </row>
    <row spans="1:2" r="2">
      <c t="s" s="3" r="A2">
        <v>141</v>
      </c>
    </row>
    <row spans="1:2" r="3">
      <c t="s" s="4" r="A3">
        <v>237</v>
      </c>
      <c t="n" s="8" r="B3">
        <v>379</v>
      </c>
    </row>
    <row spans="1:2" r="4">
      <c t="s" s="4" r="A4">
        <v>238</v>
      </c>
      <c t="n" s="5" r="B4">
        <v>836</v>
      </c>
    </row>
    <row spans="1:2" r="5">
      <c t="s" s="4" r="A5">
        <v>239</v>
      </c>
      <c t="n" s="5" r="B5">
        <v>122</v>
      </c>
    </row>
    <row spans="1:2" r="6">
      <c t="s" s="4" r="A6">
        <v>240</v>
      </c>
      <c t="n" s="5" r="B6">
        <v>105</v>
      </c>
    </row>
    <row spans="1:2" r="7">
      <c t="s" s="4" r="A7">
        <v>241</v>
      </c>
      <c t="n" s="8" r="B7">
        <v>14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7"/>
    <col customWidth="1" max="2" min="2" width="45"/>
    <col customWidth="1" max="3" min="3" width="20"/>
    <col customWidth="1" max="4" min="4" width="51"/>
  </cols>
  <sheetData>
    <row spans="1:4" r="1">
      <c t="s" s="1" r="A1">
        <v>242</v>
      </c>
      <c t="s" s="2" r="B1">
        <v>77</v>
      </c>
      <c t="s" s="2" r="D1">
        <v>1</v>
      </c>
    </row>
    <row spans="1:4" r="2">
      <c t="s" s="2" r="B2">
        <v>243</v>
      </c>
      <c t="s" s="2" r="C2">
        <v>244</v>
      </c>
      <c t="s" s="2" r="D2">
        <v>245</v>
      </c>
    </row>
    <row spans="1:4" r="3">
      <c t="s" s="4" r="A3">
        <v>246</v>
      </c>
    </row>
    <row spans="1:4" r="4">
      <c t="s" s="3" r="A4">
        <v>247</v>
      </c>
    </row>
    <row spans="1:4" r="5">
      <c t="s" s="4" r="A5">
        <v>248</v>
      </c>
      <c t="n" s="13" r="C5">
        <v>58.9</v>
      </c>
    </row>
    <row spans="1:4" r="6">
      <c t="s" s="4" r="A6">
        <v>249</v>
      </c>
    </row>
    <row spans="1:4" r="7">
      <c t="s" s="3" r="A7">
        <v>247</v>
      </c>
    </row>
    <row spans="1:4" r="8">
      <c t="s" s="4" r="A8">
        <v>250</v>
      </c>
      <c t="s" s="4" r="B8">
        <v>251</v>
      </c>
      <c t="s" s="4" r="D8">
        <v>251</v>
      </c>
    </row>
    <row spans="1:4" r="9">
      <c t="s" s="4" r="A9">
        <v>252</v>
      </c>
    </row>
    <row spans="1:4" r="10">
      <c t="s" s="3" r="A10">
        <v>247</v>
      </c>
    </row>
    <row spans="1:4" r="11">
      <c t="s" s="4" r="A11">
        <v>253</v>
      </c>
      <c t="n" s="8" r="B11">
        <v>450000000</v>
      </c>
      <c t="n" s="8" r="D11">
        <v>450000000</v>
      </c>
    </row>
    <row spans="1:4" r="12">
      <c t="s" s="4" r="A12">
        <v>254</v>
      </c>
      <c t="s" s="4" r="B12">
        <v>255</v>
      </c>
      <c t="s" s="4" r="D12">
        <v>255</v>
      </c>
    </row>
    <row spans="1:4" r="13">
      <c t="s" s="4" r="A13">
        <v>256</v>
      </c>
      <c t="s" s="4" r="B13">
        <v>257</v>
      </c>
    </row>
    <row spans="1:4" r="14">
      <c t="s" s="4" r="A14">
        <v>258</v>
      </c>
    </row>
    <row spans="1:4" r="15">
      <c t="s" s="3" r="A15">
        <v>247</v>
      </c>
    </row>
    <row spans="1:4" r="16">
      <c t="s" s="4" r="A16">
        <v>259</v>
      </c>
      <c t="n" s="8" r="B16">
        <v>50000000</v>
      </c>
      <c t="n" s="8" r="D16">
        <v>50000000</v>
      </c>
    </row>
    <row spans="1:4" r="17">
      <c t="s" s="4" r="A17">
        <v>252</v>
      </c>
    </row>
    <row spans="1:4" r="18">
      <c t="s" s="3" r="A18">
        <v>247</v>
      </c>
    </row>
    <row spans="1:4" r="19">
      <c t="s" s="4" r="A19">
        <v>260</v>
      </c>
      <c t="n" s="5" r="B19">
        <v>217</v>
      </c>
    </row>
    <row spans="1:4" r="20">
      <c t="s" s="4" r="A20">
        <v>261</v>
      </c>
      <c t="n" s="5" r="B20">
        <v>26</v>
      </c>
    </row>
    <row spans="1:4" r="21">
      <c t="s" s="4" r="A21">
        <v>262</v>
      </c>
    </row>
    <row spans="1:4" r="22">
      <c t="s" s="3" r="A22">
        <v>247</v>
      </c>
    </row>
    <row spans="1:4" r="23">
      <c t="s" s="4" r="A23">
        <v>263</v>
      </c>
      <c t="n" s="5" r="D23">
        <v>600</v>
      </c>
    </row>
    <row spans="1:4" r="24">
      <c t="s" s="4" r="A24">
        <v>264</v>
      </c>
      <c t="n" s="5" r="D24">
        <v>80</v>
      </c>
    </row>
    <row spans="1:4" r="25">
      <c t="s" s="4" r="A25">
        <v>265</v>
      </c>
      <c t="n" s="5" r="D25">
        <v>4</v>
      </c>
    </row>
    <row spans="1:4" r="26">
      <c t="s" s="4" r="A26">
        <v>249</v>
      </c>
    </row>
    <row spans="1:4" r="27">
      <c t="s" s="3" r="A27">
        <v>247</v>
      </c>
    </row>
    <row spans="1:4" r="28">
      <c t="s" s="4" r="A28">
        <v>263</v>
      </c>
      <c t="n" s="5" r="B28">
        <v>900</v>
      </c>
    </row>
    <row spans="1:4" r="29">
      <c t="s" s="4" r="A29">
        <v>260</v>
      </c>
      <c t="n" s="5" r="B29">
        <v>62</v>
      </c>
    </row>
    <row spans="1:4" r="30">
      <c t="s" s="4" r="A30">
        <v>266</v>
      </c>
    </row>
    <row spans="1:4" r="31">
      <c t="s" s="3" r="A31">
        <v>247</v>
      </c>
    </row>
    <row spans="1:4" r="32">
      <c t="s" s="4" r="A32">
        <v>260</v>
      </c>
      <c t="n" s="5" r="D32">
        <v>45</v>
      </c>
    </row>
    <row spans="1:4" r="33">
      <c t="s" s="4" r="A33">
        <v>267</v>
      </c>
    </row>
    <row spans="1:4" r="34">
      <c t="s" s="3" r="A34">
        <v>247</v>
      </c>
    </row>
    <row spans="1:4" r="35">
      <c t="s" s="4" r="A35">
        <v>268</v>
      </c>
      <c t="n" s="8" r="B35">
        <v>300000000</v>
      </c>
    </row>
    <row spans="1:4" r="36">
      <c t="s" s="4" r="A36">
        <v>269</v>
      </c>
      <c t="s" s="4" r="B36">
        <v>2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spans="1:9" r="1">
      <c t="s" s="1" r="A1">
        <v>271</v>
      </c>
      <c t="s" s="2" r="B1">
        <v>77</v>
      </c>
      <c t="s" s="2" r="F1">
        <v>1</v>
      </c>
      <c t="s" s="2" r="H1">
        <v>272</v>
      </c>
    </row>
    <row spans="1:9" r="2">
      <c t="s" s="2" r="B2">
        <v>273</v>
      </c>
      <c t="s" s="2" r="C2">
        <v>2</v>
      </c>
      <c t="s" s="2" r="D2">
        <v>274</v>
      </c>
      <c t="s" s="2" r="E2">
        <v>78</v>
      </c>
      <c t="s" s="2" r="F2">
        <v>2</v>
      </c>
      <c t="s" s="2" r="G2">
        <v>78</v>
      </c>
      <c t="s" s="2" r="H2">
        <v>275</v>
      </c>
      <c t="s" s="2" r="I2">
        <v>3</v>
      </c>
    </row>
    <row spans="1:9" r="3">
      <c t="s" s="3" r="A3">
        <v>276</v>
      </c>
    </row>
    <row spans="1:9" r="4">
      <c t="s" s="4" r="A4">
        <v>277</v>
      </c>
      <c t="n" s="8" r="D4">
        <v>302</v>
      </c>
    </row>
    <row spans="1:9" r="5">
      <c t="s" s="4" r="A5">
        <v>278</v>
      </c>
      <c t="n" s="8" r="C5">
        <v>150</v>
      </c>
    </row>
    <row spans="1:9" r="6">
      <c t="s" s="4" r="A6">
        <v>279</v>
      </c>
      <c t="n" s="8" r="F6">
        <v>-128</v>
      </c>
    </row>
    <row spans="1:9" r="7">
      <c t="s" s="4" r="A7">
        <v>280</v>
      </c>
      <c t="n" s="5" r="F7">
        <v>93</v>
      </c>
    </row>
    <row spans="1:9" r="8">
      <c t="s" s="4" r="A8">
        <v>281</v>
      </c>
      <c t="n" s="5" r="C8">
        <v>381</v>
      </c>
      <c t="n" s="5" r="F8">
        <v>381</v>
      </c>
      <c t="n" s="8" r="I8">
        <v>925</v>
      </c>
    </row>
    <row spans="1:9" r="9">
      <c t="s" s="4" r="A9">
        <v>282</v>
      </c>
    </row>
    <row spans="1:9" r="10">
      <c t="s" s="3" r="A10">
        <v>276</v>
      </c>
    </row>
    <row spans="1:9" r="11">
      <c t="s" s="4" r="A11">
        <v>279</v>
      </c>
      <c t="n" s="8" r="B11">
        <v>-150</v>
      </c>
    </row>
    <row spans="1:9" r="12">
      <c t="s" s="4" r="A12">
        <v>283</v>
      </c>
      <c t="n" s="8" r="H12">
        <v>300</v>
      </c>
    </row>
    <row spans="1:9" r="13">
      <c t="s" s="4" r="A13">
        <v>211</v>
      </c>
    </row>
    <row spans="1:9" r="14">
      <c t="s" s="3" r="A14">
        <v>276</v>
      </c>
    </row>
    <row spans="1:9" r="15">
      <c t="s" s="4" r="A15">
        <v>284</v>
      </c>
      <c t="n" s="8" r="C15">
        <v>-250</v>
      </c>
      <c t="n" s="8" r="E15">
        <v>-238</v>
      </c>
      <c t="n" s="8" r="F15">
        <v>-563</v>
      </c>
      <c t="n" s="8" r="G15">
        <v>-6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0"/>
    <col customWidth="1" max="7" min="7" width="24"/>
  </cols>
  <sheetData>
    <row spans="1:7" r="1">
      <c t="s" s="1" r="A1">
        <v>285</v>
      </c>
      <c t="s" s="2" r="B1">
        <v>286</v>
      </c>
      <c t="s" s="2" r="C1">
        <v>287</v>
      </c>
      <c t="s" s="2" r="D1">
        <v>288</v>
      </c>
      <c t="s" s="2" r="E1">
        <v>289</v>
      </c>
      <c t="s" s="2" r="F1">
        <v>290</v>
      </c>
      <c t="s" s="2" r="G1">
        <v>291</v>
      </c>
    </row>
    <row spans="1:7" r="2">
      <c t="s" s="3" r="A2">
        <v>292</v>
      </c>
    </row>
    <row spans="1:7" r="3">
      <c t="s" s="4" r="A3">
        <v>293</v>
      </c>
      <c t="n" s="8" r="D3">
        <v>92</v>
      </c>
      <c t="n" s="8" r="G3">
        <v>73</v>
      </c>
    </row>
    <row spans="1:7" r="4">
      <c t="s" s="4" r="A4">
        <v>294</v>
      </c>
      <c t="n" s="5" r="D4">
        <v>-835</v>
      </c>
      <c t="n" s="5" r="G4">
        <v>-1848</v>
      </c>
    </row>
    <row spans="1:7" r="5">
      <c t="s" s="4" r="A5">
        <v>295</v>
      </c>
      <c t="n" s="5" r="D5">
        <v>-742</v>
      </c>
      <c t="n" s="5" r="G5">
        <v>-1782</v>
      </c>
    </row>
    <row spans="1:7" r="6">
      <c t="s" s="4" r="A6">
        <v>296</v>
      </c>
    </row>
    <row spans="1:7" r="7">
      <c t="s" s="3" r="A7">
        <v>292</v>
      </c>
    </row>
    <row spans="1:7" r="8">
      <c t="s" s="4" r="A8">
        <v>297</v>
      </c>
      <c t="n" s="5" r="D8">
        <v>1586</v>
      </c>
      <c t="n" s="5" r="G8">
        <v>1078</v>
      </c>
    </row>
    <row spans="1:7" r="9">
      <c t="s" s="4" r="A9">
        <v>298</v>
      </c>
    </row>
    <row spans="1:7" r="10">
      <c t="s" s="3" r="A10">
        <v>292</v>
      </c>
    </row>
    <row spans="1:7" r="11">
      <c t="s" s="4" r="A11">
        <v>297</v>
      </c>
      <c t="n" s="5" r="D11">
        <v>384</v>
      </c>
      <c t="n" s="5" r="G11">
        <v>52</v>
      </c>
    </row>
    <row spans="1:7" r="12">
      <c t="s" s="4" r="A12">
        <v>299</v>
      </c>
    </row>
    <row spans="1:7" r="13">
      <c t="s" s="3" r="A13">
        <v>292</v>
      </c>
    </row>
    <row spans="1:7" r="14">
      <c t="s" s="4" r="A14">
        <v>300</v>
      </c>
      <c t="n" s="5" r="D14">
        <v>-2194</v>
      </c>
      <c t="n" s="5" r="G14">
        <v>-2772</v>
      </c>
    </row>
    <row spans="1:7" r="15">
      <c t="s" s="4" r="A15">
        <v>301</v>
      </c>
    </row>
    <row spans="1:7" r="16">
      <c t="s" s="3" r="A16">
        <v>292</v>
      </c>
    </row>
    <row spans="1:7" r="17">
      <c t="s" s="4" r="A17">
        <v>300</v>
      </c>
      <c t="n" s="5" r="D17">
        <v>-518</v>
      </c>
      <c t="n" s="5" r="G17">
        <v>-140</v>
      </c>
    </row>
    <row spans="1:7" r="18">
      <c t="s" s="4" r="A18">
        <v>302</v>
      </c>
    </row>
    <row spans="1:7" r="19">
      <c t="s" s="3" r="A19">
        <v>292</v>
      </c>
    </row>
    <row spans="1:7" r="20">
      <c t="s" s="4" r="A20">
        <v>303</v>
      </c>
      <c t="n" s="5" r="D20">
        <v>1</v>
      </c>
      <c t="n" s="5" r="G20">
        <v>-7</v>
      </c>
    </row>
    <row spans="1:7" r="21">
      <c t="s" s="4" r="A21">
        <v>293</v>
      </c>
      <c t="n" s="5" r="D21">
        <v>92</v>
      </c>
      <c t="n" s="5" r="G21">
        <v>73</v>
      </c>
    </row>
    <row spans="1:7" r="22">
      <c t="s" s="4" r="A22">
        <v>304</v>
      </c>
    </row>
    <row spans="1:7" r="23">
      <c t="s" s="3" r="A23">
        <v>292</v>
      </c>
    </row>
    <row spans="1:7" r="24">
      <c t="s" s="4" r="A24">
        <v>305</v>
      </c>
      <c t="n" s="5" r="D24">
        <v>4</v>
      </c>
      <c t="n" s="5" r="G24">
        <v>5</v>
      </c>
    </row>
    <row spans="1:7" r="25">
      <c t="s" s="4" r="A25">
        <v>306</v>
      </c>
      <c t="n" s="5" r="D25">
        <v>67</v>
      </c>
      <c t="n" s="5" r="G25">
        <v>25</v>
      </c>
    </row>
    <row spans="1:7" r="26">
      <c t="s" s="4" r="A26">
        <v>307</v>
      </c>
    </row>
    <row spans="1:7" r="27">
      <c t="s" s="3" r="A27">
        <v>292</v>
      </c>
    </row>
    <row spans="1:7" r="28">
      <c t="s" s="4" r="A28">
        <v>305</v>
      </c>
      <c t="n" s="5" r="D28">
        <v>0</v>
      </c>
      <c t="n" s="5" r="G28">
        <v>0</v>
      </c>
    </row>
    <row spans="1:7" r="29">
      <c t="s" s="4" r="A29">
        <v>306</v>
      </c>
      <c t="n" s="5" r="D29">
        <v>26</v>
      </c>
      <c t="n" s="5" r="G29">
        <v>49</v>
      </c>
    </row>
    <row spans="1:7" r="30">
      <c t="s" s="4" r="A30">
        <v>308</v>
      </c>
    </row>
    <row spans="1:7" r="31">
      <c t="s" s="3" r="A31">
        <v>292</v>
      </c>
    </row>
    <row spans="1:7" r="32">
      <c t="s" s="4" r="A32">
        <v>309</v>
      </c>
      <c t="n" s="5" r="D32">
        <v>0</v>
      </c>
      <c t="n" s="5" r="G32">
        <v>0</v>
      </c>
    </row>
    <row spans="1:7" r="33">
      <c t="s" s="4" r="A33">
        <v>310</v>
      </c>
      <c t="n" s="5" r="D33">
        <v>0</v>
      </c>
      <c t="n" s="5" r="G33">
        <v>-1</v>
      </c>
    </row>
    <row spans="1:7" r="34">
      <c t="s" s="4" r="A34">
        <v>311</v>
      </c>
    </row>
    <row spans="1:7" r="35">
      <c t="s" s="3" r="A35">
        <v>292</v>
      </c>
    </row>
    <row spans="1:7" r="36">
      <c t="s" s="4" r="A36">
        <v>309</v>
      </c>
      <c t="n" s="5" r="D36">
        <v>-3</v>
      </c>
      <c t="n" s="5" r="G36">
        <v>-12</v>
      </c>
    </row>
    <row spans="1:7" r="37">
      <c t="s" s="4" r="A37">
        <v>310</v>
      </c>
      <c t="n" s="5" r="D37">
        <v>-1</v>
      </c>
      <c t="n" s="5" r="G37">
        <v>0</v>
      </c>
    </row>
    <row spans="1:7" r="38">
      <c t="s" s="4" r="A38">
        <v>312</v>
      </c>
    </row>
    <row spans="1:7" r="39">
      <c t="s" s="3" r="A39">
        <v>292</v>
      </c>
    </row>
    <row spans="1:7" r="40">
      <c t="s" s="4" r="A40">
        <v>294</v>
      </c>
      <c t="n" s="5" r="D40">
        <v>-835</v>
      </c>
      <c t="n" s="5" r="G40">
        <v>-1848</v>
      </c>
    </row>
    <row spans="1:7" r="41">
      <c t="s" s="4" r="A41">
        <v>313</v>
      </c>
    </row>
    <row spans="1:7" r="42">
      <c t="s" s="3" r="A42">
        <v>292</v>
      </c>
    </row>
    <row spans="1:7" r="43">
      <c t="s" s="4" r="A43">
        <v>314</v>
      </c>
      <c t="n" s="5" r="D43">
        <v>1515</v>
      </c>
      <c t="n" s="5" r="G43">
        <v>1048</v>
      </c>
    </row>
    <row spans="1:7" r="44">
      <c t="s" s="4" r="A44">
        <v>315</v>
      </c>
    </row>
    <row spans="1:7" r="45">
      <c t="s" s="3" r="A45">
        <v>292</v>
      </c>
    </row>
    <row spans="1:7" r="46">
      <c t="s" s="4" r="A46">
        <v>314</v>
      </c>
      <c t="n" s="5" r="D46">
        <v>358</v>
      </c>
      <c t="n" s="5" r="G46">
        <v>3</v>
      </c>
    </row>
    <row spans="1:7" r="47">
      <c t="s" s="4" r="A47">
        <v>316</v>
      </c>
    </row>
    <row spans="1:7" r="48">
      <c t="s" s="3" r="A48">
        <v>292</v>
      </c>
    </row>
    <row spans="1:7" r="49">
      <c t="s" s="4" r="A49">
        <v>317</v>
      </c>
      <c t="n" s="5" r="D49">
        <v>-2194</v>
      </c>
      <c t="n" s="5" r="G49">
        <v>-2771</v>
      </c>
    </row>
    <row spans="1:7" r="50">
      <c t="s" s="4" r="A50">
        <v>318</v>
      </c>
    </row>
    <row spans="1:7" r="51">
      <c t="s" s="3" r="A51">
        <v>292</v>
      </c>
    </row>
    <row spans="1:7" r="52">
      <c t="s" s="4" r="A52">
        <v>317</v>
      </c>
      <c t="n" s="8" r="D52">
        <v>-514</v>
      </c>
      <c t="n" s="8" r="G52">
        <v>-128</v>
      </c>
    </row>
    <row spans="1:7" r="53">
      <c t="s" s="4" r="A53">
        <v>319</v>
      </c>
    </row>
    <row spans="1:7" r="54">
      <c t="s" s="3" r="A54">
        <v>292</v>
      </c>
    </row>
    <row spans="1:7" r="55">
      <c t="s" s="4" r="A55">
        <v>320</v>
      </c>
      <c t="n" s="5" r="B55">
        <v>921</v>
      </c>
      <c t="n" s="5" r="C55">
        <v>921</v>
      </c>
      <c t="n" s="5" r="D55">
        <v>921</v>
      </c>
      <c t="n" s="5" r="E55">
        <v>3286</v>
      </c>
      <c t="n" s="5" r="F55">
        <v>3286</v>
      </c>
      <c t="n" s="5" r="G55">
        <v>3286</v>
      </c>
    </row>
    <row spans="1:7" r="56">
      <c t="s" s="4" r="A56">
        <v>321</v>
      </c>
    </row>
    <row spans="1:7" r="57">
      <c t="s" s="3" r="A57">
        <v>292</v>
      </c>
    </row>
    <row spans="1:7" r="58">
      <c t="s" s="4" r="A58">
        <v>322</v>
      </c>
      <c t="n" s="8" r="D58">
        <v>384</v>
      </c>
      <c t="n" s="8" r="G58">
        <v>416</v>
      </c>
    </row>
    <row spans="1:7" r="59">
      <c t="s" s="4" r="A59">
        <v>323</v>
      </c>
    </row>
    <row spans="1:7" r="60">
      <c t="s" s="3" r="A60">
        <v>292</v>
      </c>
    </row>
    <row spans="1:7" r="61">
      <c t="s" s="4" r="A61">
        <v>322</v>
      </c>
      <c t="n" s="14" r="B61">
        <v>57545</v>
      </c>
      <c t="n" s="15" r="C61">
        <v>427</v>
      </c>
      <c t="n" s="14" r="E61">
        <v>77576</v>
      </c>
      <c t="n" s="15" r="F61">
        <v>5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3</v>
      </c>
    </row>
    <row spans="1:3" r="2">
      <c t="s" s="3" r="A2">
        <v>276</v>
      </c>
    </row>
    <row spans="1:3" r="3">
      <c t="s" s="4" r="A3">
        <v>295</v>
      </c>
      <c t="n" s="8" r="B3">
        <v>-742</v>
      </c>
      <c t="n" s="8" r="C3">
        <v>-1782</v>
      </c>
    </row>
    <row spans="1:3" r="4">
      <c t="s" s="4" r="A4">
        <v>296</v>
      </c>
    </row>
    <row spans="1:3" r="5">
      <c t="s" s="3" r="A5">
        <v>276</v>
      </c>
    </row>
    <row spans="1:3" r="6">
      <c t="s" s="4" r="A6">
        <v>325</v>
      </c>
      <c t="n" s="5" r="B6">
        <v>191</v>
      </c>
      <c t="n" s="5" r="C6">
        <v>29</v>
      </c>
    </row>
    <row spans="1:3" r="7">
      <c t="s" s="4" r="A7">
        <v>298</v>
      </c>
    </row>
    <row spans="1:3" r="8">
      <c t="s" s="3" r="A8">
        <v>276</v>
      </c>
    </row>
    <row spans="1:3" r="9">
      <c t="s" s="4" r="A9">
        <v>325</v>
      </c>
      <c t="n" s="5" r="B9">
        <v>29</v>
      </c>
      <c t="n" s="5" r="C9">
        <v>49</v>
      </c>
    </row>
    <row spans="1:3" r="10">
      <c t="s" s="4" r="A10">
        <v>299</v>
      </c>
    </row>
    <row spans="1:3" r="11">
      <c t="s" s="3" r="A11">
        <v>276</v>
      </c>
    </row>
    <row spans="1:3" r="12">
      <c t="s" s="4" r="A12">
        <v>326</v>
      </c>
      <c t="n" s="5" r="B12">
        <v>-799</v>
      </c>
      <c t="n" s="5" r="C12">
        <v>-1723</v>
      </c>
    </row>
    <row spans="1:3" r="13">
      <c t="s" s="4" r="A13">
        <v>301</v>
      </c>
    </row>
    <row spans="1:3" r="14">
      <c t="s" s="3" r="A14">
        <v>276</v>
      </c>
    </row>
    <row spans="1:3" r="15">
      <c t="s" s="4" r="A15">
        <v>326</v>
      </c>
      <c t="n" s="8" r="B15">
        <v>-163</v>
      </c>
      <c t="n" s="8" r="C15">
        <v>-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7</v>
      </c>
      <c t="s" s="2" r="B1">
        <v>77</v>
      </c>
      <c t="s" s="2" r="D1">
        <v>1</v>
      </c>
    </row>
    <row spans="1:5" r="2">
      <c t="s" s="2" r="B2">
        <v>2</v>
      </c>
      <c t="s" s="2" r="C2">
        <v>78</v>
      </c>
      <c t="s" s="2" r="D2">
        <v>2</v>
      </c>
      <c t="s" s="2" r="E2">
        <v>78</v>
      </c>
    </row>
    <row spans="1:5" r="3">
      <c t="s" s="3" r="A3">
        <v>328</v>
      </c>
    </row>
    <row spans="1:5" r="4">
      <c t="s" s="4" r="A4">
        <v>329</v>
      </c>
      <c t="n" s="8" r="B4">
        <v>69</v>
      </c>
      <c t="n" s="8" r="C4">
        <v>35</v>
      </c>
      <c t="n" s="8" r="D4">
        <v>161</v>
      </c>
      <c t="n" s="8" r="E4">
        <v>87</v>
      </c>
    </row>
    <row spans="1:5" r="5">
      <c t="s" s="4" r="A5">
        <v>330</v>
      </c>
      <c t="n" s="5" r="B5">
        <v>-53</v>
      </c>
      <c t="n" s="5" r="C5">
        <v>53</v>
      </c>
      <c t="n" s="5" r="D5">
        <v>-105</v>
      </c>
      <c t="n" s="5" r="E5">
        <v>-35</v>
      </c>
    </row>
    <row spans="1:5" r="6">
      <c t="s" s="4" r="A6">
        <v>331</v>
      </c>
    </row>
    <row spans="1:5" r="7">
      <c t="s" s="3" r="A7">
        <v>328</v>
      </c>
    </row>
    <row spans="1:5" r="8">
      <c t="s" s="4" r="A8">
        <v>329</v>
      </c>
      <c t="n" s="5" r="B8">
        <v>0</v>
      </c>
      <c t="n" s="5" r="C8">
        <v>-12</v>
      </c>
      <c t="n" s="5" r="D8">
        <v>0</v>
      </c>
      <c t="n" s="5" r="E8">
        <v>-31</v>
      </c>
    </row>
    <row spans="1:5" r="9">
      <c t="s" s="4" r="A9">
        <v>330</v>
      </c>
      <c t="n" s="5" r="B9">
        <v>0</v>
      </c>
      <c t="n" s="5" r="C9">
        <v>15</v>
      </c>
      <c t="n" s="5" r="D9">
        <v>0</v>
      </c>
      <c t="n" s="5" r="E9">
        <v>38</v>
      </c>
    </row>
    <row spans="1:5" r="10">
      <c t="s" s="4" r="A10">
        <v>213</v>
      </c>
    </row>
    <row spans="1:5" r="11">
      <c t="s" s="3" r="A11">
        <v>328</v>
      </c>
    </row>
    <row spans="1:5" r="12">
      <c t="s" s="4" r="A12">
        <v>329</v>
      </c>
      <c t="n" s="5" r="B12">
        <v>69</v>
      </c>
      <c t="n" s="5" r="C12">
        <v>47</v>
      </c>
      <c t="n" s="5" r="D12">
        <v>161</v>
      </c>
      <c t="n" s="5" r="E12">
        <v>118</v>
      </c>
    </row>
    <row spans="1:5" r="13">
      <c t="s" s="4" r="A13">
        <v>330</v>
      </c>
      <c t="n" s="8" r="B13">
        <v>-53</v>
      </c>
      <c t="n" s="8" r="C13">
        <v>38</v>
      </c>
      <c t="n" s="8" r="D13">
        <v>-105</v>
      </c>
      <c t="n" s="8" r="E13">
        <v>-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2</v>
      </c>
      <c t="s" s="2" r="B1">
        <v>2</v>
      </c>
      <c t="s" s="2" r="C1">
        <v>3</v>
      </c>
    </row>
    <row spans="1:3" r="2">
      <c t="s" s="3" r="A2">
        <v>147</v>
      </c>
    </row>
    <row spans="1:3" r="3">
      <c t="s" s="4" r="A3">
        <v>333</v>
      </c>
      <c t="n" s="8" r="B3">
        <v>8474</v>
      </c>
      <c t="n" s="8" r="C3">
        <v>9469</v>
      </c>
    </row>
    <row spans="1:3" r="4">
      <c t="s" s="4" r="A4">
        <v>334</v>
      </c>
      <c t="n" s="5" r="B4">
        <v>-57</v>
      </c>
      <c t="n" s="5" r="C4">
        <v>-90</v>
      </c>
    </row>
    <row spans="1:3" r="5">
      <c t="s" s="4" r="A5">
        <v>335</v>
      </c>
      <c t="n" s="5" r="B5">
        <v>8417</v>
      </c>
      <c t="n" s="5" r="C5">
        <v>9379</v>
      </c>
    </row>
    <row spans="1:3" r="6">
      <c t="s" s="4" r="A6">
        <v>336</v>
      </c>
      <c t="n" s="8" r="B6">
        <v>8700</v>
      </c>
      <c t="n" s="8" r="C6">
        <v>9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4"/>
  </cols>
  <sheetData>
    <row spans="1:5" r="1">
      <c t="s" s="1" r="A1">
        <v>337</v>
      </c>
      <c t="s" s="2" r="B1">
        <v>338</v>
      </c>
      <c t="s" s="2" r="C1">
        <v>1</v>
      </c>
    </row>
    <row spans="1:5" r="2">
      <c t="s" s="2" r="B2">
        <v>339</v>
      </c>
      <c t="s" s="2" r="C2">
        <v>2</v>
      </c>
      <c t="s" s="2" r="D2">
        <v>78</v>
      </c>
      <c t="s" s="2" r="E2">
        <v>340</v>
      </c>
    </row>
    <row spans="1:5" r="3">
      <c t="s" s="3" r="A3">
        <v>341</v>
      </c>
    </row>
    <row spans="1:5" r="4">
      <c t="s" s="4" r="A4">
        <v>342</v>
      </c>
      <c t="s" s="4" r="C4">
        <v>343</v>
      </c>
      <c t="s" s="4" r="E4">
        <v>343</v>
      </c>
    </row>
    <row spans="1:5" r="5">
      <c t="s" s="4" r="A5">
        <v>344</v>
      </c>
      <c t="n" s="8" r="B5">
        <v>1320000000</v>
      </c>
    </row>
    <row spans="1:5" r="6">
      <c t="s" s="4" r="A6">
        <v>127</v>
      </c>
      <c t="n" s="5" r="B6">
        <v>500000000</v>
      </c>
      <c t="n" s="8" r="C6">
        <v>1038000000</v>
      </c>
      <c t="n" s="8" r="D6">
        <v>980000000</v>
      </c>
    </row>
    <row spans="1:5" r="7">
      <c t="s" s="4" r="A7">
        <v>345</v>
      </c>
    </row>
    <row spans="1:5" r="8">
      <c t="s" s="3" r="A8">
        <v>341</v>
      </c>
    </row>
    <row spans="1:5" r="9">
      <c t="s" s="4" r="A9">
        <v>346</v>
      </c>
      <c t="n" s="5" r="B9">
        <v>2000000000</v>
      </c>
    </row>
    <row spans="1:5" r="10">
      <c t="s" s="4" r="A10">
        <v>347</v>
      </c>
    </row>
    <row spans="1:5" r="11">
      <c t="s" s="3" r="A11">
        <v>341</v>
      </c>
    </row>
    <row spans="1:5" r="12">
      <c t="s" s="4" r="A12">
        <v>127</v>
      </c>
      <c t="n" s="5" r="B12">
        <v>500000000</v>
      </c>
    </row>
    <row spans="1:5" r="13">
      <c t="s" s="4" r="A13">
        <v>348</v>
      </c>
    </row>
    <row spans="1:5" r="14">
      <c t="s" s="3" r="A14">
        <v>341</v>
      </c>
    </row>
    <row spans="1:5" r="15">
      <c t="s" s="4" r="A15">
        <v>127</v>
      </c>
      <c t="n" s="5" r="B15">
        <v>0</v>
      </c>
    </row>
    <row spans="1:5" r="16">
      <c t="s" s="4" r="A16">
        <v>346</v>
      </c>
      <c t="n" s="5" r="B16">
        <v>1500000000</v>
      </c>
    </row>
    <row spans="1:5" r="17">
      <c t="s" s="4" r="A17">
        <v>349</v>
      </c>
    </row>
    <row spans="1:5" r="18">
      <c t="s" s="3" r="A18">
        <v>341</v>
      </c>
    </row>
    <row spans="1:5" r="19">
      <c t="s" s="4" r="A19">
        <v>346</v>
      </c>
      <c t="n" s="5" r="B19">
        <v>2545000000</v>
      </c>
    </row>
    <row spans="1:5" r="20">
      <c t="s" s="4" r="A20">
        <v>350</v>
      </c>
    </row>
    <row spans="1:5" r="21">
      <c t="s" s="3" r="A21">
        <v>341</v>
      </c>
    </row>
    <row spans="1:5" r="22">
      <c t="s" s="4" r="A22">
        <v>344</v>
      </c>
      <c t="n" s="5" r="B22">
        <v>1320000000</v>
      </c>
    </row>
    <row spans="1:5" r="23">
      <c t="s" s="4" r="A23">
        <v>351</v>
      </c>
    </row>
    <row spans="1:5" r="24">
      <c t="s" s="3" r="A24">
        <v>341</v>
      </c>
    </row>
    <row spans="1:5" r="25">
      <c t="s" s="4" r="A25">
        <v>344</v>
      </c>
      <c t="n" s="5" r="B25">
        <v>0</v>
      </c>
    </row>
    <row spans="1:5" r="26">
      <c t="s" s="4" r="A26">
        <v>346</v>
      </c>
      <c t="n" s="8" r="B26">
        <v>120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2</v>
      </c>
      <c t="s" s="2" r="B1">
        <v>1</v>
      </c>
    </row>
    <row spans="1:2" r="2">
      <c t="s" s="2" r="B2">
        <v>236</v>
      </c>
    </row>
    <row spans="1:2" r="3">
      <c t="s" s="3" r="A3">
        <v>341</v>
      </c>
    </row>
    <row spans="1:2" r="4">
      <c t="s" s="4" r="A4">
        <v>353</v>
      </c>
      <c t="n" s="10" r="B4">
        <v>1.6</v>
      </c>
    </row>
    <row spans="1:2" r="5">
      <c t="s" s="4" r="A5">
        <v>346</v>
      </c>
      <c t="n" s="8" r="B5">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4</v>
      </c>
      <c t="s" s="2" r="B1">
        <v>2</v>
      </c>
      <c t="s" s="2" r="C1">
        <v>339</v>
      </c>
      <c t="s" s="2" r="D1">
        <v>340</v>
      </c>
    </row>
    <row spans="1:4" r="2">
      <c t="s" s="3" r="A2">
        <v>341</v>
      </c>
    </row>
    <row spans="1:4" r="3">
      <c t="s" s="4" r="A3">
        <v>342</v>
      </c>
      <c t="s" s="4" r="B3">
        <v>343</v>
      </c>
      <c t="s" s="4" r="D3">
        <v>343</v>
      </c>
    </row>
    <row spans="1:4" r="4">
      <c t="s" s="4" r="A4">
        <v>355</v>
      </c>
    </row>
    <row spans="1:4" r="5">
      <c t="s" s="3" r="A5">
        <v>341</v>
      </c>
    </row>
    <row spans="1:4" r="6">
      <c t="s" s="4" r="A6">
        <v>356</v>
      </c>
      <c t="n" s="8" r="C6">
        <v>500</v>
      </c>
    </row>
    <row spans="1:4" r="7">
      <c t="s" s="4" r="A7">
        <v>357</v>
      </c>
    </row>
    <row spans="1:4" r="8">
      <c t="s" s="3" r="A8">
        <v>341</v>
      </c>
    </row>
    <row spans="1:4" r="9">
      <c t="s" s="4" r="A9">
        <v>356</v>
      </c>
      <c t="n" s="8" r="C9">
        <v>313</v>
      </c>
    </row>
    <row spans="1:4" r="10">
      <c t="s" s="4" r="A10">
        <v>342</v>
      </c>
      <c t="s" s="4" r="C10">
        <v>358</v>
      </c>
    </row>
    <row spans="1:4" r="11">
      <c t="s" s="4" r="A11">
        <v>359</v>
      </c>
    </row>
    <row spans="1:4" r="12">
      <c t="s" s="3" r="A12">
        <v>341</v>
      </c>
    </row>
    <row spans="1:4" r="13">
      <c t="s" s="4" r="A13">
        <v>356</v>
      </c>
      <c t="n" s="8" r="C13">
        <v>69</v>
      </c>
    </row>
    <row spans="1:4" r="14">
      <c t="s" s="4" r="A14">
        <v>342</v>
      </c>
      <c t="s" s="4" r="C14">
        <v>360</v>
      </c>
    </row>
    <row spans="1:4" r="15">
      <c t="s" s="4" r="A15">
        <v>361</v>
      </c>
    </row>
    <row spans="1:4" r="16">
      <c t="s" s="3" r="A16">
        <v>341</v>
      </c>
    </row>
    <row spans="1:4" r="17">
      <c t="s" s="4" r="A17">
        <v>356</v>
      </c>
      <c t="n" s="8" r="C17">
        <v>118</v>
      </c>
    </row>
    <row spans="1:4" r="18">
      <c t="s" s="4" r="A18">
        <v>342</v>
      </c>
      <c t="s" s="4" r="C18">
        <v>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8" r="B4">
        <v>8059</v>
      </c>
      <c t="n" s="8" r="C4">
        <v>8144</v>
      </c>
      <c t="n" s="8" r="D4">
        <v>22195</v>
      </c>
      <c t="n" s="8" r="E4">
        <v>21950</v>
      </c>
    </row>
    <row spans="1:5" r="5">
      <c t="s" s="4" r="A5">
        <v>81</v>
      </c>
      <c t="n" s="5" r="B5">
        <v>1536</v>
      </c>
      <c t="n" s="5" r="C5">
        <v>1632</v>
      </c>
      <c t="n" s="5" r="D5">
        <v>4462</v>
      </c>
      <c t="n" s="5" r="E5">
        <v>4769</v>
      </c>
    </row>
    <row spans="1:5" r="6">
      <c t="s" s="4" r="A6">
        <v>82</v>
      </c>
      <c t="n" s="5" r="B6">
        <v>9595</v>
      </c>
      <c t="n" s="5" r="C6">
        <v>9776</v>
      </c>
      <c t="n" s="5" r="D6">
        <v>26657</v>
      </c>
      <c t="n" s="5" r="E6">
        <v>26719</v>
      </c>
    </row>
    <row spans="1:5" r="7">
      <c t="s" s="4" r="A7">
        <v>83</v>
      </c>
      <c t="n" s="5" r="B7">
        <v>196</v>
      </c>
      <c t="n" s="5" r="C7">
        <v>244</v>
      </c>
      <c t="n" s="5" r="D7">
        <v>620</v>
      </c>
      <c t="n" s="5" r="E7">
        <v>691</v>
      </c>
    </row>
    <row spans="1:5" r="8">
      <c t="s" s="4" r="A8">
        <v>84</v>
      </c>
      <c t="n" s="5" r="B8">
        <v>1316</v>
      </c>
      <c t="n" s="5" r="C8">
        <v>1158</v>
      </c>
      <c t="n" s="5" r="D8">
        <v>3925</v>
      </c>
      <c t="n" s="5" r="E8">
        <v>3305</v>
      </c>
    </row>
    <row spans="1:5" r="9">
      <c t="s" s="4" r="A9">
        <v>85</v>
      </c>
      <c t="n" s="5" r="B9">
        <v>11107</v>
      </c>
      <c t="n" s="5" r="C9">
        <v>11178</v>
      </c>
      <c t="n" s="5" r="D9">
        <v>31202</v>
      </c>
      <c t="n" s="5" r="E9">
        <v>30715</v>
      </c>
    </row>
    <row spans="1:5" r="10">
      <c t="s" s="3" r="A10">
        <v>86</v>
      </c>
    </row>
    <row spans="1:5" r="11">
      <c t="s" s="4" r="A11">
        <v>87</v>
      </c>
      <c t="n" s="5" r="B11">
        <v>2276</v>
      </c>
      <c t="n" s="5" r="C11">
        <v>2069</v>
      </c>
      <c t="n" s="5" r="D11">
        <v>6563</v>
      </c>
      <c t="n" s="5" r="E11">
        <v>6084</v>
      </c>
    </row>
    <row spans="1:5" r="12">
      <c t="s" s="4" r="A12">
        <v>88</v>
      </c>
      <c t="n" s="5" r="B12">
        <v>1819</v>
      </c>
      <c t="n" s="5" r="C12">
        <v>2952</v>
      </c>
      <c t="n" s="5" r="D12">
        <v>5111</v>
      </c>
      <c t="n" s="5" r="E12">
        <v>7612</v>
      </c>
    </row>
    <row spans="1:5" r="13">
      <c t="s" s="4" r="A13">
        <v>89</v>
      </c>
      <c t="n" s="5" r="B13">
        <v>1073</v>
      </c>
      <c t="n" s="5" r="C13">
        <v>1353</v>
      </c>
      <c t="n" s="5" r="D13">
        <v>3223</v>
      </c>
      <c t="n" s="5" r="E13">
        <v>4033</v>
      </c>
    </row>
    <row spans="1:5" r="14">
      <c t="s" s="4" r="A14">
        <v>90</v>
      </c>
      <c t="n" s="5" r="B14">
        <v>479</v>
      </c>
      <c t="n" s="5" r="C14">
        <v>440</v>
      </c>
      <c t="n" s="5" r="D14">
        <v>1430</v>
      </c>
      <c t="n" s="5" r="E14">
        <v>1354</v>
      </c>
    </row>
    <row spans="1:5" r="15">
      <c t="s" s="4" r="A15">
        <v>91</v>
      </c>
      <c t="n" s="5" r="B15">
        <v>466</v>
      </c>
      <c t="n" s="5" r="C15">
        <v>440</v>
      </c>
      <c t="n" s="5" r="D15">
        <v>1384</v>
      </c>
      <c t="n" s="5" r="E15">
        <v>1333</v>
      </c>
    </row>
    <row spans="1:5" r="16">
      <c t="s" s="4" r="A16">
        <v>92</v>
      </c>
      <c t="n" s="5" r="B16">
        <v>477</v>
      </c>
      <c t="n" s="5" r="C16">
        <v>459</v>
      </c>
      <c t="n" s="5" r="D16">
        <v>1375</v>
      </c>
      <c t="n" s="5" r="E16">
        <v>1326</v>
      </c>
    </row>
    <row spans="1:5" r="17">
      <c t="s" s="4" r="A17">
        <v>93</v>
      </c>
      <c t="n" s="5" r="B17">
        <v>463</v>
      </c>
      <c t="n" s="5" r="C17">
        <v>476</v>
      </c>
      <c t="n" s="5" r="D17">
        <v>1270</v>
      </c>
      <c t="n" s="5" r="E17">
        <v>1289</v>
      </c>
    </row>
    <row spans="1:5" r="18">
      <c t="s" s="4" r="A18">
        <v>94</v>
      </c>
      <c t="n" s="5" r="B18">
        <v>403</v>
      </c>
      <c t="n" s="5" r="C18">
        <v>393</v>
      </c>
      <c t="n" s="5" r="D18">
        <v>1164</v>
      </c>
      <c t="n" s="5" r="E18">
        <v>1089</v>
      </c>
    </row>
    <row spans="1:5" r="19">
      <c t="s" s="4" r="A19">
        <v>95</v>
      </c>
      <c t="n" s="5" r="B19">
        <v>563</v>
      </c>
      <c t="n" s="5" r="C19">
        <v>384</v>
      </c>
      <c t="n" s="5" r="D19">
        <v>1110</v>
      </c>
      <c t="n" s="5" r="E19">
        <v>823</v>
      </c>
    </row>
    <row spans="1:5" r="20">
      <c t="s" s="4" r="A20">
        <v>96</v>
      </c>
      <c t="n" s="5" r="B20">
        <v>247</v>
      </c>
      <c t="n" s="5" r="C20">
        <v>227</v>
      </c>
      <c t="n" s="5" r="D20">
        <v>664</v>
      </c>
      <c t="n" s="5" r="E20">
        <v>615</v>
      </c>
    </row>
    <row spans="1:5" r="21">
      <c t="s" s="4" r="A21">
        <v>97</v>
      </c>
      <c t="n" s="5" r="B21">
        <v>63</v>
      </c>
      <c t="n" s="5" r="C21">
        <v>65</v>
      </c>
      <c t="n" s="5" r="D21">
        <v>183</v>
      </c>
      <c t="n" s="5" r="E21">
        <v>172</v>
      </c>
    </row>
    <row spans="1:5" r="22">
      <c t="s" s="4" r="A22">
        <v>98</v>
      </c>
      <c t="n" s="5" r="B22">
        <v>0</v>
      </c>
      <c t="n" s="5" r="C22">
        <v>570</v>
      </c>
      <c t="n" s="5" r="D22">
        <v>35</v>
      </c>
      <c t="n" s="5" r="E22">
        <v>649</v>
      </c>
    </row>
    <row spans="1:5" r="23">
      <c t="s" s="4" r="A23">
        <v>84</v>
      </c>
      <c t="n" s="5" r="B23">
        <v>565</v>
      </c>
      <c t="n" s="5" r="C23">
        <v>515</v>
      </c>
      <c t="n" s="5" r="D23">
        <v>1605</v>
      </c>
      <c t="n" s="5" r="E23">
        <v>1302</v>
      </c>
    </row>
    <row spans="1:5" r="24">
      <c t="s" s="4" r="A24">
        <v>99</v>
      </c>
      <c t="n" s="5" r="B24">
        <v>8894</v>
      </c>
      <c t="n" s="5" r="C24">
        <v>10343</v>
      </c>
      <c t="n" s="5" r="D24">
        <v>25117</v>
      </c>
      <c t="n" s="5" r="E24">
        <v>27681</v>
      </c>
    </row>
    <row spans="1:5" r="25">
      <c t="s" s="4" r="A25">
        <v>100</v>
      </c>
      <c t="n" s="5" r="B25">
        <v>2213</v>
      </c>
      <c t="n" s="5" r="C25">
        <v>835</v>
      </c>
      <c t="n" s="5" r="D25">
        <v>6085</v>
      </c>
      <c t="n" s="5" r="E25">
        <v>3034</v>
      </c>
    </row>
    <row spans="1:5" r="26">
      <c t="s" s="3" r="A26">
        <v>101</v>
      </c>
    </row>
    <row spans="1:5" r="27">
      <c t="s" s="4" r="A27">
        <v>102</v>
      </c>
      <c t="n" s="5" r="B27">
        <v>-121</v>
      </c>
      <c t="n" s="5" r="C27">
        <v>-154</v>
      </c>
      <c t="n" s="5" r="D27">
        <v>-379</v>
      </c>
      <c t="n" s="5" r="E27">
        <v>-513</v>
      </c>
    </row>
    <row spans="1:5" r="28">
      <c t="s" s="4" r="A28">
        <v>103</v>
      </c>
      <c t="n" s="5" r="B28">
        <v>-20</v>
      </c>
      <c t="n" s="5" r="C28">
        <v>-102</v>
      </c>
      <c t="n" s="5" r="D28">
        <v>-82</v>
      </c>
      <c t="n" s="5" r="E28">
        <v>-309</v>
      </c>
    </row>
    <row spans="1:5" r="29">
      <c t="s" s="4" r="A29">
        <v>104</v>
      </c>
      <c t="n" s="5" r="B29">
        <v>-141</v>
      </c>
      <c t="n" s="5" r="C29">
        <v>-256</v>
      </c>
      <c t="n" s="5" r="D29">
        <v>-461</v>
      </c>
      <c t="n" s="5" r="E29">
        <v>-822</v>
      </c>
    </row>
    <row spans="1:5" r="30">
      <c t="s" s="4" r="A30">
        <v>105</v>
      </c>
      <c t="n" s="5" r="B30">
        <v>2072</v>
      </c>
      <c t="n" s="5" r="C30">
        <v>579</v>
      </c>
      <c t="n" s="5" r="D30">
        <v>5624</v>
      </c>
      <c t="n" s="5" r="E30">
        <v>2212</v>
      </c>
    </row>
    <row spans="1:5" r="31">
      <c t="s" s="4" r="A31">
        <v>106</v>
      </c>
      <c t="n" s="5" r="B31">
        <v>-757</v>
      </c>
      <c t="n" s="5" r="C31">
        <v>-222</v>
      </c>
      <c t="n" s="5" r="D31">
        <v>-2078</v>
      </c>
      <c t="n" s="5" r="E31">
        <v>-841</v>
      </c>
    </row>
    <row spans="1:5" r="32">
      <c t="s" s="4" r="A32">
        <v>107</v>
      </c>
      <c t="n" s="8" r="B32">
        <v>1315</v>
      </c>
      <c t="n" s="8" r="C32">
        <v>357</v>
      </c>
      <c t="n" s="8" r="D32">
        <v>3546</v>
      </c>
      <c t="n" s="8" r="E32">
        <v>1371</v>
      </c>
    </row>
    <row spans="1:5" r="33">
      <c t="s" s="4" r="A33">
        <v>108</v>
      </c>
      <c t="n" s="9" r="B33">
        <v>1.67</v>
      </c>
      <c t="n" s="9" r="C33">
        <v>0.43</v>
      </c>
      <c t="n" s="9" r="D33">
        <v>4.42</v>
      </c>
      <c t="n" s="9" r="E33">
        <v>1.63</v>
      </c>
    </row>
    <row spans="1:5" r="34">
      <c t="s" s="4" r="A34">
        <v>109</v>
      </c>
      <c t="n" s="10" r="B34">
        <v>1.65</v>
      </c>
      <c t="n" s="10" r="C34">
        <v>0.42</v>
      </c>
      <c t="n" s="10" r="D34">
        <v>4.37</v>
      </c>
      <c t="n" s="10" r="E34">
        <v>1.61</v>
      </c>
    </row>
    <row spans="1:5" r="35">
      <c t="s" s="4" r="A35">
        <v>110</v>
      </c>
      <c t="n" s="11" r="B35">
        <v>0.135</v>
      </c>
      <c t="n" s="9" r="C35">
        <v>0.09</v>
      </c>
      <c t="n" s="11" r="D35">
        <v>0.315</v>
      </c>
      <c t="n" s="9" r="E35">
        <v>0.21</v>
      </c>
    </row>
    <row spans="1:5" r="36">
      <c t="s" s="4" r="A36">
        <v>111</v>
      </c>
      <c t="n" s="8" r="B36">
        <v>1287</v>
      </c>
      <c t="n" s="8" r="C36">
        <v>394</v>
      </c>
      <c t="n" s="8" r="D36">
        <v>3541</v>
      </c>
      <c t="n" s="8" r="E36">
        <v>1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63</v>
      </c>
      <c t="s" s="2" r="B1">
        <v>1</v>
      </c>
    </row>
    <row spans="1:3" r="2">
      <c t="s" s="2" r="B2">
        <v>364</v>
      </c>
      <c t="s" s="2" r="C2">
        <v>365</v>
      </c>
    </row>
    <row spans="1:3" r="3">
      <c t="s" s="4" r="A3">
        <v>366</v>
      </c>
    </row>
    <row spans="1:3" r="4">
      <c t="s" s="3" r="A4">
        <v>341</v>
      </c>
    </row>
    <row spans="1:3" r="5">
      <c t="s" s="4" r="A5">
        <v>346</v>
      </c>
      <c t="n" s="8" r="C5">
        <v>2545000000</v>
      </c>
    </row>
    <row spans="1:3" r="6">
      <c t="s" s="4" r="A6">
        <v>367</v>
      </c>
    </row>
    <row spans="1:3" r="7">
      <c t="s" s="3" r="A7">
        <v>341</v>
      </c>
    </row>
    <row spans="1:3" r="8">
      <c t="s" s="4" r="A8">
        <v>368</v>
      </c>
      <c t="s" s="4" r="B8">
        <v>369</v>
      </c>
    </row>
    <row spans="1:3" r="9">
      <c t="s" s="4" r="A9">
        <v>346</v>
      </c>
      <c t="n" s="5" r="C9">
        <v>2000000000</v>
      </c>
    </row>
    <row spans="1:3" r="10">
      <c t="s" s="4" r="A10">
        <v>355</v>
      </c>
    </row>
    <row spans="1:3" r="11">
      <c t="s" s="3" r="A11">
        <v>341</v>
      </c>
    </row>
    <row spans="1:3" r="12">
      <c t="s" s="4" r="A12">
        <v>370</v>
      </c>
      <c t="n" s="5" r="B12">
        <v>15</v>
      </c>
    </row>
    <row spans="1:3" r="13">
      <c t="s" s="4" r="A13">
        <v>356</v>
      </c>
      <c t="n" s="5" r="C13">
        <v>500000000</v>
      </c>
    </row>
    <row spans="1:3" r="14">
      <c t="s" s="4" r="A14">
        <v>371</v>
      </c>
    </row>
    <row spans="1:3" r="15">
      <c t="s" s="3" r="A15">
        <v>341</v>
      </c>
    </row>
    <row spans="1:3" r="16">
      <c t="s" s="4" r="A16">
        <v>356</v>
      </c>
      <c t="n" s="5" r="C16">
        <v>500000000</v>
      </c>
    </row>
    <row spans="1:3" r="17">
      <c t="s" s="4" r="A17">
        <v>372</v>
      </c>
    </row>
    <row spans="1:3" r="18">
      <c t="s" s="3" r="A18">
        <v>341</v>
      </c>
    </row>
    <row spans="1:3" r="19">
      <c t="s" s="4" r="A19">
        <v>346</v>
      </c>
      <c t="n" s="5" r="C19">
        <v>1200000000</v>
      </c>
    </row>
    <row spans="1:3" r="20">
      <c t="s" s="4" r="A20">
        <v>373</v>
      </c>
    </row>
    <row spans="1:3" r="21">
      <c t="s" s="3" r="A21">
        <v>341</v>
      </c>
    </row>
    <row spans="1:3" r="22">
      <c t="s" s="4" r="A22">
        <v>346</v>
      </c>
      <c t="n" s="8" r="C22">
        <v>1500000000</v>
      </c>
    </row>
    <row spans="1:3" r="23">
      <c t="s" s="4" r="A23">
        <v>319</v>
      </c>
    </row>
    <row spans="1:3" r="24">
      <c t="s" s="3" r="A24">
        <v>341</v>
      </c>
    </row>
    <row spans="1:3" r="25">
      <c t="s" s="4" r="A25">
        <v>374</v>
      </c>
      <c t="n" s="8" r="B25">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7</v>
      </c>
      <c t="s" s="2" r="D1">
        <v>1</v>
      </c>
    </row>
    <row spans="1:5" r="2">
      <c t="s" s="2" r="B2">
        <v>2</v>
      </c>
      <c t="s" s="2" r="C2">
        <v>78</v>
      </c>
      <c t="s" s="2" r="D2">
        <v>2</v>
      </c>
      <c t="s" s="2" r="E2">
        <v>78</v>
      </c>
    </row>
    <row spans="1:5" r="3">
      <c t="s" s="4" r="A3">
        <v>376</v>
      </c>
    </row>
    <row spans="1:5" r="4">
      <c t="s" s="3" r="A4">
        <v>377</v>
      </c>
    </row>
    <row spans="1:5" r="5">
      <c t="s" s="4" r="A5">
        <v>378</v>
      </c>
      <c t="n" s="8" r="B5">
        <v>0</v>
      </c>
      <c t="n" s="8" r="C5">
        <v>0</v>
      </c>
      <c t="n" s="8" r="D5">
        <v>0</v>
      </c>
      <c t="n" s="8" r="E5">
        <v>0</v>
      </c>
    </row>
    <row spans="1:5" r="6">
      <c t="s" s="4" r="A6">
        <v>379</v>
      </c>
      <c t="n" s="5" r="B6">
        <v>221</v>
      </c>
      <c t="n" s="5" r="C6">
        <v>232</v>
      </c>
      <c t="n" s="5" r="D6">
        <v>663</v>
      </c>
      <c t="n" s="5" r="E6">
        <v>696</v>
      </c>
    </row>
    <row spans="1:5" r="7">
      <c t="s" s="4" r="A7">
        <v>380</v>
      </c>
      <c t="n" s="5" r="B7">
        <v>-220</v>
      </c>
      <c t="n" s="5" r="C7">
        <v>-207</v>
      </c>
      <c t="n" s="5" r="D7">
        <v>-660</v>
      </c>
      <c t="n" s="5" r="E7">
        <v>-621</v>
      </c>
    </row>
    <row spans="1:5" r="8">
      <c t="s" s="4" r="A8">
        <v>381</v>
      </c>
      <c t="n" s="5" r="B8">
        <v>0</v>
      </c>
      <c t="n" s="5" r="C8">
        <v>0</v>
      </c>
      <c t="n" s="5" r="D8">
        <v>0</v>
      </c>
      <c t="n" s="5" r="E8">
        <v>0</v>
      </c>
    </row>
    <row spans="1:5" r="9">
      <c t="s" s="4" r="A9">
        <v>382</v>
      </c>
      <c t="n" s="5" r="B9">
        <v>61</v>
      </c>
      <c t="n" s="5" r="C9">
        <v>33</v>
      </c>
      <c t="n" s="5" r="D9">
        <v>177</v>
      </c>
      <c t="n" s="5" r="E9">
        <v>100</v>
      </c>
    </row>
    <row spans="1:5" r="10">
      <c t="s" s="4" r="A10">
        <v>383</v>
      </c>
      <c t="n" s="5" r="B10">
        <v>62</v>
      </c>
      <c t="n" s="5" r="C10">
        <v>58</v>
      </c>
      <c t="n" s="5" r="D10">
        <v>180</v>
      </c>
      <c t="n" s="5" r="E10">
        <v>175</v>
      </c>
    </row>
    <row spans="1:5" r="11">
      <c t="s" s="4" r="A11">
        <v>384</v>
      </c>
    </row>
    <row spans="1:5" r="12">
      <c t="s" s="3" r="A12">
        <v>377</v>
      </c>
    </row>
    <row spans="1:5" r="13">
      <c t="s" s="4" r="A13">
        <v>378</v>
      </c>
      <c t="n" s="5" r="B13">
        <v>16</v>
      </c>
      <c t="n" s="5" r="C13">
        <v>13</v>
      </c>
      <c t="n" s="5" r="D13">
        <v>48</v>
      </c>
      <c t="n" s="5" r="E13">
        <v>39</v>
      </c>
    </row>
    <row spans="1:5" r="14">
      <c t="s" s="4" r="A14">
        <v>379</v>
      </c>
      <c t="n" s="5" r="B14">
        <v>35</v>
      </c>
      <c t="n" s="5" r="C14">
        <v>39</v>
      </c>
      <c t="n" s="5" r="D14">
        <v>105</v>
      </c>
      <c t="n" s="5" r="E14">
        <v>117</v>
      </c>
    </row>
    <row spans="1:5" r="15">
      <c t="s" s="4" r="A15">
        <v>380</v>
      </c>
      <c t="n" s="5" r="B15">
        <v>-20</v>
      </c>
      <c t="n" s="5" r="C15">
        <v>-21</v>
      </c>
      <c t="n" s="5" r="D15">
        <v>-60</v>
      </c>
      <c t="n" s="5" r="E15">
        <v>-63</v>
      </c>
    </row>
    <row spans="1:5" r="16">
      <c t="s" s="4" r="A16">
        <v>381</v>
      </c>
      <c t="n" s="5" r="B16">
        <v>-7</v>
      </c>
      <c t="n" s="5" r="C16">
        <v>-6</v>
      </c>
      <c t="n" s="5" r="D16">
        <v>-21</v>
      </c>
      <c t="n" s="5" r="E16">
        <v>-20</v>
      </c>
    </row>
    <row spans="1:5" r="17">
      <c t="s" s="4" r="A17">
        <v>382</v>
      </c>
      <c t="n" s="5" r="B17">
        <v>6</v>
      </c>
      <c t="n" s="5" r="C17">
        <v>1</v>
      </c>
      <c t="n" s="5" r="D17">
        <v>18</v>
      </c>
      <c t="n" s="5" r="E17">
        <v>3</v>
      </c>
    </row>
    <row spans="1:5" r="18">
      <c t="s" s="4" r="A18">
        <v>383</v>
      </c>
      <c t="n" s="8" r="B18">
        <v>30</v>
      </c>
      <c t="n" s="8" r="C18">
        <v>26</v>
      </c>
      <c t="n" s="8" r="D18">
        <v>90</v>
      </c>
      <c t="n" s="8" r="E18">
        <v>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9"/>
  </cols>
  <sheetData>
    <row spans="1:2" r="1">
      <c t="s" s="1" r="A1">
        <v>385</v>
      </c>
      <c t="s" s="2" r="B1">
        <v>364</v>
      </c>
    </row>
    <row spans="1:2" r="2">
      <c t="s" s="4" r="A2">
        <v>193</v>
      </c>
    </row>
    <row spans="1:2" r="3">
      <c t="s" s="3" r="A3">
        <v>386</v>
      </c>
    </row>
    <row spans="1:2" r="4">
      <c t="s" s="4" r="A4">
        <v>387</v>
      </c>
      <c t="n" s="8" r="B4">
        <v>12970</v>
      </c>
    </row>
    <row spans="1:2" r="5">
      <c t="s" s="4" r="A5">
        <v>388</v>
      </c>
    </row>
    <row spans="1:2" r="6">
      <c t="s" s="3" r="A6">
        <v>386</v>
      </c>
    </row>
    <row spans="1:2" r="7">
      <c t="s" s="4" r="A7">
        <v>389</v>
      </c>
      <c t="n" s="5" r="B7">
        <v>3</v>
      </c>
    </row>
    <row spans="1:2" r="8">
      <c t="s" s="4" r="A8">
        <v>390</v>
      </c>
    </row>
    <row spans="1:2" r="9">
      <c t="s" s="3" r="A9">
        <v>386</v>
      </c>
    </row>
    <row spans="1:2" r="10">
      <c t="s" s="4" r="A10">
        <v>391</v>
      </c>
      <c t="n" s="5" r="B10">
        <v>8</v>
      </c>
    </row>
    <row spans="1:2" r="11">
      <c t="s" s="4" r="A11">
        <v>392</v>
      </c>
    </row>
    <row spans="1:2" r="12">
      <c t="s" s="3" r="A12">
        <v>386</v>
      </c>
    </row>
    <row spans="1:2" r="13">
      <c t="s" s="4" r="A13">
        <v>389</v>
      </c>
      <c t="n" s="5" r="B13">
        <v>54</v>
      </c>
    </row>
    <row spans="1:2" r="14">
      <c t="s" s="4" r="A14">
        <v>393</v>
      </c>
    </row>
    <row spans="1:2" r="15">
      <c t="s" s="3" r="A15">
        <v>386</v>
      </c>
    </row>
    <row spans="1:2" r="16">
      <c t="s" s="4" r="A16">
        <v>389</v>
      </c>
      <c t="n" s="5" r="B16">
        <v>45</v>
      </c>
    </row>
    <row spans="1:2" r="17">
      <c t="s" s="4" r="A17">
        <v>394</v>
      </c>
    </row>
    <row spans="1:2" r="18">
      <c t="s" s="3" r="A18">
        <v>386</v>
      </c>
    </row>
    <row spans="1:2" r="19">
      <c t="s" s="4" r="A19">
        <v>389</v>
      </c>
      <c t="n" s="5" r="B19">
        <v>25</v>
      </c>
    </row>
    <row spans="1:2" r="20">
      <c t="s" s="4" r="A20">
        <v>395</v>
      </c>
    </row>
    <row spans="1:2" r="21">
      <c t="s" s="3" r="A21">
        <v>386</v>
      </c>
    </row>
    <row spans="1:2" r="22">
      <c t="s" s="4" r="A22">
        <v>389</v>
      </c>
      <c t="n" s="5" r="B22">
        <v>25</v>
      </c>
    </row>
    <row spans="1:2" r="23">
      <c t="s" s="4" r="A23">
        <v>396</v>
      </c>
    </row>
    <row spans="1:2" r="24">
      <c t="s" s="3" r="A24">
        <v>386</v>
      </c>
    </row>
    <row spans="1:2" r="25">
      <c t="s" s="4" r="A25">
        <v>389</v>
      </c>
      <c t="n" s="5" r="B25">
        <v>18</v>
      </c>
    </row>
    <row spans="1:2" r="26">
      <c t="s" s="4" r="A26">
        <v>397</v>
      </c>
    </row>
    <row spans="1:2" r="27">
      <c t="s" s="3" r="A27">
        <v>386</v>
      </c>
    </row>
    <row spans="1:2" r="28">
      <c t="s" s="4" r="A28">
        <v>389</v>
      </c>
      <c t="n" s="5" r="B28">
        <v>7</v>
      </c>
    </row>
    <row spans="1:2" r="29">
      <c t="s" s="4" r="A29">
        <v>398</v>
      </c>
    </row>
    <row spans="1:2" r="30">
      <c t="s" s="3" r="A30">
        <v>386</v>
      </c>
    </row>
    <row spans="1:2" r="31">
      <c t="s" s="4" r="A31">
        <v>389</v>
      </c>
      <c t="n" s="5" r="B31">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9</v>
      </c>
      <c t="s" s="2" r="B1">
        <v>236</v>
      </c>
    </row>
    <row spans="1:2" r="2">
      <c t="s" s="3" r="A2">
        <v>386</v>
      </c>
    </row>
    <row spans="1:2" r="3">
      <c t="s" s="4" r="A3">
        <v>400</v>
      </c>
      <c t="n" s="8" r="B3">
        <v>380</v>
      </c>
    </row>
    <row spans="1:2" r="4">
      <c t="n" s="5" r="A4">
        <v>2016</v>
      </c>
      <c t="n" s="5" r="B4">
        <v>1950</v>
      </c>
    </row>
    <row spans="1:2" r="5">
      <c t="n" s="5" r="A5">
        <v>2017</v>
      </c>
      <c t="n" s="5" r="B5">
        <v>2370</v>
      </c>
    </row>
    <row spans="1:2" r="6">
      <c t="n" s="5" r="A6">
        <v>2018</v>
      </c>
      <c t="n" s="5" r="B6">
        <v>2270</v>
      </c>
    </row>
    <row spans="1:2" r="7">
      <c t="n" s="5" r="A7">
        <v>2019</v>
      </c>
      <c t="n" s="5" r="B7">
        <v>1090</v>
      </c>
    </row>
    <row spans="1:2" r="8">
      <c t="s" s="4" r="A8">
        <v>401</v>
      </c>
      <c t="n" s="5" r="B8">
        <v>4910</v>
      </c>
    </row>
    <row spans="1:2" r="9">
      <c t="s" s="4" r="A9">
        <v>241</v>
      </c>
      <c t="n" s="8" r="B9">
        <v>12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t="s" s="1" r="A1">
        <v>402</v>
      </c>
      <c t="s" s="2" r="B1">
        <v>403</v>
      </c>
    </row>
    <row spans="1:2" r="2">
      <c t="s" s="3" r="A2">
        <v>404</v>
      </c>
    </row>
    <row spans="1:2" r="3">
      <c t="s" s="4" r="A3">
        <v>405</v>
      </c>
      <c t="n" s="5" r="B3">
        <v>83</v>
      </c>
    </row>
    <row spans="1:2" r="4">
      <c t="s" s="4" r="A4">
        <v>406</v>
      </c>
      <c t="s" s="4" r="B4">
        <v>407</v>
      </c>
    </row>
    <row spans="1:2" r="5">
      <c t="s" s="4" r="A5">
        <v>408</v>
      </c>
    </row>
    <row spans="1:2" r="6">
      <c t="s" s="3" r="A6">
        <v>404</v>
      </c>
    </row>
    <row spans="1:2" r="7">
      <c t="s" s="4" r="A7">
        <v>409</v>
      </c>
      <c t="n" s="8" r="B7">
        <v>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0</v>
      </c>
      <c t="s" s="2" r="B1">
        <v>1</v>
      </c>
    </row>
    <row spans="1:3" r="2">
      <c t="s" s="2" r="B2">
        <v>2</v>
      </c>
      <c t="s" s="2" r="C2">
        <v>78</v>
      </c>
    </row>
    <row spans="1:3" r="3">
      <c t="s" s="3" r="A3">
        <v>411</v>
      </c>
    </row>
    <row spans="1:3" r="4">
      <c t="s" s="4" r="A4">
        <v>412</v>
      </c>
      <c t="n" s="8" r="B4">
        <v>-7311</v>
      </c>
      <c t="n" s="8" r="C4">
        <v>-5130</v>
      </c>
    </row>
    <row spans="1:3" r="5">
      <c t="s" s="4" r="A5">
        <v>413</v>
      </c>
      <c t="n" s="5" r="B5">
        <v>-17</v>
      </c>
      <c t="n" s="5" r="C5">
        <v>37</v>
      </c>
    </row>
    <row spans="1:3" r="6">
      <c t="s" s="4" r="A6">
        <v>414</v>
      </c>
      <c t="n" s="5" r="B6">
        <v>12</v>
      </c>
      <c t="n" s="5" r="C6">
        <v>-7</v>
      </c>
    </row>
    <row spans="1:3" r="7">
      <c t="s" s="4" r="A7">
        <v>415</v>
      </c>
      <c t="n" s="5" r="B7">
        <v>-7316</v>
      </c>
      <c t="n" s="5" r="C7">
        <v>-5100</v>
      </c>
    </row>
    <row spans="1:3" r="8">
      <c t="s" s="4" r="A8">
        <v>416</v>
      </c>
      <c t="n" s="5" r="B8">
        <v>1900</v>
      </c>
      <c t="n" s="5" r="C8">
        <v>1900</v>
      </c>
    </row>
    <row spans="1:3" r="9">
      <c t="s" s="4" r="A9">
        <v>417</v>
      </c>
      <c t="n" s="5" r="B9">
        <v>-21</v>
      </c>
      <c t="n" s="5" r="C9">
        <v>-20</v>
      </c>
    </row>
    <row spans="1:3" r="10">
      <c t="s" s="4" r="A10">
        <v>418</v>
      </c>
      <c t="n" s="5" r="B10">
        <v>7</v>
      </c>
      <c t="n" s="5" r="C10">
        <v>4</v>
      </c>
    </row>
    <row spans="1:3" r="11">
      <c t="s" s="4" r="A11">
        <v>419</v>
      </c>
    </row>
    <row spans="1:3" r="12">
      <c t="s" s="3" r="A12">
        <v>411</v>
      </c>
    </row>
    <row spans="1:3" r="13">
      <c t="s" s="4" r="A13">
        <v>412</v>
      </c>
      <c t="n" s="5" r="B13">
        <v>-7517</v>
      </c>
      <c t="n" s="5" r="C13">
        <v>-5323</v>
      </c>
    </row>
    <row spans="1:3" r="14">
      <c t="s" s="4" r="A14">
        <v>413</v>
      </c>
      <c t="n" s="5" r="B14">
        <v>0</v>
      </c>
      <c t="n" s="5" r="C14">
        <v>0</v>
      </c>
    </row>
    <row spans="1:3" r="15">
      <c t="s" s="4" r="A15">
        <v>414</v>
      </c>
      <c t="n" s="5" r="B15">
        <v>114</v>
      </c>
      <c t="n" s="5" r="C15">
        <v>48</v>
      </c>
    </row>
    <row spans="1:3" r="16">
      <c t="s" s="4" r="A16">
        <v>415</v>
      </c>
      <c t="n" s="5" r="B16">
        <v>-7403</v>
      </c>
      <c t="n" s="5" r="C16">
        <v>-5275</v>
      </c>
    </row>
    <row spans="1:3" r="17">
      <c t="s" s="4" r="A17">
        <v>420</v>
      </c>
    </row>
    <row spans="1:3" r="18">
      <c t="s" s="3" r="A18">
        <v>411</v>
      </c>
    </row>
    <row spans="1:3" r="19">
      <c t="s" s="4" r="A19">
        <v>412</v>
      </c>
      <c t="n" s="5" r="B19">
        <v>222</v>
      </c>
      <c t="n" s="5" r="C19">
        <v>219</v>
      </c>
    </row>
    <row spans="1:3" r="20">
      <c t="s" s="4" r="A20">
        <v>413</v>
      </c>
      <c t="n" s="5" r="B20">
        <v>35</v>
      </c>
      <c t="n" s="5" r="C20">
        <v>33</v>
      </c>
    </row>
    <row spans="1:3" r="21">
      <c t="s" s="4" r="A21">
        <v>414</v>
      </c>
      <c t="n" s="5" r="B21">
        <v>-102</v>
      </c>
      <c t="n" s="5" r="C21">
        <v>-55</v>
      </c>
    </row>
    <row spans="1:3" r="22">
      <c t="s" s="4" r="A22">
        <v>415</v>
      </c>
      <c t="n" s="5" r="B22">
        <v>155</v>
      </c>
      <c t="n" s="5" r="C22">
        <v>197</v>
      </c>
    </row>
    <row spans="1:3" r="23">
      <c t="s" s="4" r="A23">
        <v>140</v>
      </c>
    </row>
    <row spans="1:3" r="24">
      <c t="s" s="3" r="A24">
        <v>411</v>
      </c>
    </row>
    <row spans="1:3" r="25">
      <c t="s" s="4" r="A25">
        <v>412</v>
      </c>
      <c t="n" s="5" r="B25">
        <v>-16</v>
      </c>
      <c t="n" s="5" r="C25">
        <v>-26</v>
      </c>
    </row>
    <row spans="1:3" r="26">
      <c t="s" s="4" r="A26">
        <v>413</v>
      </c>
      <c t="n" s="5" r="B26">
        <v>-52</v>
      </c>
      <c t="n" s="5" r="C26">
        <v>4</v>
      </c>
    </row>
    <row spans="1:3" r="27">
      <c t="s" s="4" r="A27">
        <v>414</v>
      </c>
      <c t="n" s="5" r="B27">
        <v>0</v>
      </c>
      <c t="n" s="5" r="C27">
        <v>0</v>
      </c>
    </row>
    <row spans="1:3" r="28">
      <c t="s" s="4" r="A28">
        <v>415</v>
      </c>
      <c t="n" s="8" r="B28">
        <v>-68</v>
      </c>
      <c t="n" s="8" r="C28">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21</v>
      </c>
      <c t="s" s="2" r="B1">
        <v>77</v>
      </c>
      <c t="s" s="2" r="D1">
        <v>1</v>
      </c>
    </row>
    <row spans="1:5" r="2">
      <c t="s" s="2" r="B2">
        <v>2</v>
      </c>
      <c t="s" s="2" r="C2">
        <v>78</v>
      </c>
      <c t="s" s="2" r="D2">
        <v>2</v>
      </c>
      <c t="s" s="2" r="E2">
        <v>78</v>
      </c>
    </row>
    <row spans="1:5" r="3">
      <c t="s" s="3" r="A3">
        <v>422</v>
      </c>
    </row>
    <row spans="1:5" r="4">
      <c t="s" s="4" r="A4">
        <v>423</v>
      </c>
      <c t="n" s="8" r="B4">
        <v>11107</v>
      </c>
      <c t="n" s="8" r="C4">
        <v>11178</v>
      </c>
      <c t="n" s="8" r="D4">
        <v>31202</v>
      </c>
      <c t="n" s="8" r="E4">
        <v>30715</v>
      </c>
    </row>
    <row spans="1:5" r="5">
      <c t="s" s="4" r="A5">
        <v>424</v>
      </c>
    </row>
    <row spans="1:5" r="6">
      <c t="s" s="3" r="A6">
        <v>422</v>
      </c>
    </row>
    <row spans="1:5" r="7">
      <c t="s" s="4" r="A7">
        <v>423</v>
      </c>
      <c t="n" s="8" r="B7">
        <v>-761</v>
      </c>
      <c t="n" s="8" r="C7">
        <v>-1393</v>
      </c>
      <c t="n" s="8" r="D7">
        <v>-2401</v>
      </c>
      <c t="n" s="8" r="E7">
        <v>-39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425</v>
      </c>
      <c t="s" s="2" r="B1">
        <v>77</v>
      </c>
      <c t="s" s="2" r="D1">
        <v>1</v>
      </c>
    </row>
    <row spans="1:6" r="2">
      <c t="s" s="2" r="B2">
        <v>2</v>
      </c>
      <c t="s" s="2" r="C2">
        <v>78</v>
      </c>
      <c t="s" s="2" r="D2">
        <v>2</v>
      </c>
      <c t="s" s="2" r="E2">
        <v>78</v>
      </c>
      <c t="s" s="2" r="F2">
        <v>3</v>
      </c>
    </row>
    <row spans="1:6" r="3">
      <c t="s" s="3" r="A3">
        <v>422</v>
      </c>
    </row>
    <row spans="1:6" r="4">
      <c t="s" s="4" r="A4">
        <v>423</v>
      </c>
      <c t="n" s="8" r="B4">
        <v>11107</v>
      </c>
      <c t="n" s="8" r="C4">
        <v>11178</v>
      </c>
      <c t="n" s="8" r="D4">
        <v>31202</v>
      </c>
      <c t="n" s="8" r="E4">
        <v>30715</v>
      </c>
    </row>
    <row spans="1:6" r="5">
      <c t="s" s="4" r="A5">
        <v>426</v>
      </c>
      <c t="n" s="5" r="B5">
        <v>2213</v>
      </c>
      <c t="n" s="5" r="C5">
        <v>835</v>
      </c>
      <c t="n" s="5" r="D5">
        <v>6085</v>
      </c>
      <c t="n" s="5" r="E5">
        <v>3034</v>
      </c>
    </row>
    <row spans="1:6" r="6">
      <c t="s" s="4" r="A6">
        <v>102</v>
      </c>
      <c t="n" s="5" r="B6">
        <v>121</v>
      </c>
      <c t="n" s="5" r="C6">
        <v>154</v>
      </c>
      <c t="n" s="5" r="D6">
        <v>379</v>
      </c>
      <c t="n" s="5" r="E6">
        <v>513</v>
      </c>
    </row>
    <row spans="1:6" r="7">
      <c t="s" s="4" r="A7">
        <v>91</v>
      </c>
      <c t="n" s="5" r="B7">
        <v>466</v>
      </c>
      <c t="n" s="5" r="C7">
        <v>440</v>
      </c>
      <c t="n" s="5" r="D7">
        <v>1384</v>
      </c>
      <c t="n" s="5" r="E7">
        <v>1333</v>
      </c>
    </row>
    <row spans="1:6" r="8">
      <c t="s" s="4" r="A8">
        <v>427</v>
      </c>
      <c t="n" s="5" r="B8">
        <v>53646</v>
      </c>
      <c t="n" s="5" r="C8">
        <v>51940</v>
      </c>
      <c t="n" s="5" r="D8">
        <v>53646</v>
      </c>
      <c t="n" s="5" r="E8">
        <v>51940</v>
      </c>
      <c t="n" s="8" r="F8">
        <v>54121</v>
      </c>
    </row>
    <row spans="1:6" r="9">
      <c t="s" s="4" r="A9">
        <v>428</v>
      </c>
      <c t="n" s="5" r="B9">
        <v>562</v>
      </c>
      <c t="n" s="5" r="C9">
        <v>457</v>
      </c>
      <c t="n" s="5" r="D9">
        <v>2067</v>
      </c>
      <c t="n" s="5" r="E9">
        <v>1589</v>
      </c>
    </row>
    <row spans="1:6" r="10">
      <c t="s" s="4" r="A10">
        <v>429</v>
      </c>
    </row>
    <row spans="1:6" r="11">
      <c t="s" s="3" r="A11">
        <v>422</v>
      </c>
    </row>
    <row spans="1:6" r="12">
      <c t="s" s="4" r="A12">
        <v>423</v>
      </c>
      <c t="n" s="5" r="B12">
        <v>10994</v>
      </c>
      <c t="n" s="5" r="C12">
        <v>11114</v>
      </c>
      <c t="n" s="5" r="D12">
        <v>30900</v>
      </c>
      <c t="n" s="5" r="E12">
        <v>30651</v>
      </c>
    </row>
    <row spans="1:6" r="13">
      <c t="s" s="4" r="A13">
        <v>426</v>
      </c>
      <c t="n" s="5" r="B13">
        <v>2107</v>
      </c>
      <c t="n" s="5" r="C13">
        <v>816</v>
      </c>
      <c t="n" s="5" r="D13">
        <v>5803</v>
      </c>
      <c t="n" s="5" r="E13">
        <v>3043</v>
      </c>
    </row>
    <row spans="1:6" r="14">
      <c t="s" s="4" r="A14">
        <v>102</v>
      </c>
      <c t="n" s="5" r="B14">
        <v>121</v>
      </c>
      <c t="n" s="5" r="C14">
        <v>154</v>
      </c>
      <c t="n" s="5" r="D14">
        <v>379</v>
      </c>
      <c t="n" s="5" r="E14">
        <v>513</v>
      </c>
    </row>
    <row spans="1:6" r="15">
      <c t="s" s="4" r="A15">
        <v>91</v>
      </c>
      <c t="n" s="5" r="B15">
        <v>458</v>
      </c>
      <c t="n" s="5" r="C15">
        <v>433</v>
      </c>
      <c t="n" s="5" r="D15">
        <v>1361</v>
      </c>
      <c t="n" s="5" r="E15">
        <v>1315</v>
      </c>
    </row>
    <row spans="1:6" r="16">
      <c t="s" s="4" r="A16">
        <v>427</v>
      </c>
      <c t="n" s="5" r="B16">
        <v>52388</v>
      </c>
      <c t="n" s="5" r="C16">
        <v>50648</v>
      </c>
      <c t="n" s="5" r="D16">
        <v>52388</v>
      </c>
      <c t="n" s="5" r="E16">
        <v>50648</v>
      </c>
    </row>
    <row spans="1:6" r="17">
      <c t="s" s="4" r="A17">
        <v>428</v>
      </c>
      <c t="n" s="5" r="B17">
        <v>536</v>
      </c>
      <c t="n" s="5" r="C17">
        <v>449</v>
      </c>
      <c t="n" s="5" r="D17">
        <v>2021</v>
      </c>
      <c t="n" s="5" r="E17">
        <v>1552</v>
      </c>
    </row>
    <row spans="1:6" r="18">
      <c t="s" s="4" r="A18">
        <v>430</v>
      </c>
    </row>
    <row spans="1:6" r="19">
      <c t="s" s="3" r="A19">
        <v>422</v>
      </c>
    </row>
    <row spans="1:6" r="20">
      <c t="s" s="4" r="A20">
        <v>423</v>
      </c>
      <c t="n" s="5" r="B20">
        <v>1258</v>
      </c>
      <c t="n" s="5" r="C20">
        <v>1836</v>
      </c>
      <c t="n" s="5" r="D20">
        <v>3755</v>
      </c>
      <c t="n" s="5" r="E20">
        <v>5317</v>
      </c>
    </row>
    <row spans="1:6" r="21">
      <c t="s" s="4" r="A21">
        <v>426</v>
      </c>
      <c t="n" s="5" r="B21">
        <v>106</v>
      </c>
      <c t="n" s="5" r="C21">
        <v>19</v>
      </c>
      <c t="n" s="5" r="D21">
        <v>282</v>
      </c>
      <c t="n" s="5" r="E21">
        <v>-9</v>
      </c>
    </row>
    <row spans="1:6" r="22">
      <c t="s" s="4" r="A22">
        <v>102</v>
      </c>
      <c t="n" s="5" r="B22">
        <v>0</v>
      </c>
      <c t="n" s="5" r="C22">
        <v>0</v>
      </c>
      <c t="n" s="5" r="D22">
        <v>0</v>
      </c>
      <c t="n" s="5" r="E22">
        <v>0</v>
      </c>
    </row>
    <row spans="1:6" r="23">
      <c t="s" s="4" r="A23">
        <v>91</v>
      </c>
      <c t="n" s="5" r="B23">
        <v>8</v>
      </c>
      <c t="n" s="5" r="C23">
        <v>7</v>
      </c>
      <c t="n" s="5" r="D23">
        <v>23</v>
      </c>
      <c t="n" s="5" r="E23">
        <v>18</v>
      </c>
    </row>
    <row spans="1:6" r="24">
      <c t="s" s="4" r="A24">
        <v>427</v>
      </c>
      <c t="n" s="5" r="B24">
        <v>1258</v>
      </c>
      <c t="n" s="5" r="C24">
        <v>1292</v>
      </c>
      <c t="n" s="5" r="D24">
        <v>1258</v>
      </c>
      <c t="n" s="5" r="E24">
        <v>1292</v>
      </c>
    </row>
    <row spans="1:6" r="25">
      <c t="s" s="4" r="A25">
        <v>428</v>
      </c>
      <c t="n" s="5" r="B25">
        <v>26</v>
      </c>
      <c t="n" s="5" r="C25">
        <v>8</v>
      </c>
      <c t="n" s="5" r="D25">
        <v>46</v>
      </c>
      <c t="n" s="5" r="E25">
        <v>37</v>
      </c>
    </row>
    <row spans="1:6" r="26">
      <c t="s" s="4" r="A26">
        <v>431</v>
      </c>
    </row>
    <row spans="1:6" r="27">
      <c t="s" s="3" r="A27">
        <v>422</v>
      </c>
    </row>
    <row spans="1:6" r="28">
      <c t="s" s="4" r="A28">
        <v>423</v>
      </c>
      <c t="n" s="5" r="B28">
        <v>-267</v>
      </c>
      <c t="n" s="5" r="C28">
        <v>-345</v>
      </c>
      <c t="n" s="5" r="D28">
        <v>-792</v>
      </c>
      <c t="n" s="5" r="E28">
        <v>-981</v>
      </c>
    </row>
    <row spans="1:6" r="29">
      <c t="s" s="4" r="A29">
        <v>424</v>
      </c>
    </row>
    <row spans="1:6" r="30">
      <c t="s" s="3" r="A30">
        <v>422</v>
      </c>
    </row>
    <row spans="1:6" r="31">
      <c t="s" s="4" r="A31">
        <v>423</v>
      </c>
      <c t="n" s="5" r="B31">
        <v>-761</v>
      </c>
      <c t="n" s="5" r="C31">
        <v>-1393</v>
      </c>
      <c t="n" s="5" r="D31">
        <v>-2401</v>
      </c>
      <c t="n" s="5" r="E31">
        <v>-3920</v>
      </c>
    </row>
    <row spans="1:6" r="32">
      <c t="s" s="4" r="A32">
        <v>432</v>
      </c>
    </row>
    <row spans="1:6" r="33">
      <c t="s" s="3" r="A33">
        <v>422</v>
      </c>
    </row>
    <row spans="1:6" r="34">
      <c t="s" s="4" r="A34">
        <v>423</v>
      </c>
      <c t="n" s="8" r="B34">
        <v>-117</v>
      </c>
      <c t="n" s="8" r="C34">
        <v>-34</v>
      </c>
      <c t="n" s="8" r="D34">
        <v>-260</v>
      </c>
      <c t="n" s="8" r="E34">
        <v>-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8"/>
  </cols>
  <sheetData>
    <row spans="1:2" r="1">
      <c t="s" s="1" r="A1">
        <v>433</v>
      </c>
      <c t="s" s="2" r="B1">
        <v>1</v>
      </c>
    </row>
    <row spans="1:2" r="2">
      <c t="s" s="2" r="B2">
        <v>434</v>
      </c>
    </row>
    <row spans="1:2" r="3">
      <c t="s" s="4" r="A3">
        <v>435</v>
      </c>
    </row>
    <row spans="1:2" r="4">
      <c t="s" s="3" r="A4">
        <v>436</v>
      </c>
    </row>
    <row spans="1:2" r="5">
      <c t="s" s="4" r="A5">
        <v>437</v>
      </c>
      <c t="n" s="5" r="B5">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spans="1:2" r="1">
      <c t="s" s="1" r="A1">
        <v>438</v>
      </c>
      <c t="s" s="2" r="B1">
        <v>1</v>
      </c>
    </row>
    <row spans="1:2" r="2">
      <c t="s" s="2" r="B2">
        <v>236</v>
      </c>
    </row>
    <row spans="1:2" r="3">
      <c t="s" s="4" r="A3">
        <v>439</v>
      </c>
    </row>
    <row spans="1:2" r="4">
      <c t="s" s="3" r="A4">
        <v>440</v>
      </c>
    </row>
    <row spans="1:2" r="5">
      <c t="s" s="4" r="A5">
        <v>441</v>
      </c>
      <c t="n" s="8" r="B5">
        <v>42</v>
      </c>
    </row>
    <row spans="1:2" r="6">
      <c t="s" s="4" r="A6">
        <v>442</v>
      </c>
      <c t="n" s="5" r="B6">
        <v>8</v>
      </c>
    </row>
    <row spans="1:2" r="7">
      <c t="s" s="4" r="A7">
        <v>443</v>
      </c>
      <c t="n" s="5" r="B7">
        <v>-27</v>
      </c>
    </row>
    <row spans="1:2" r="8">
      <c t="s" s="4" r="A8">
        <v>444</v>
      </c>
      <c t="n" s="5" r="B8">
        <v>23</v>
      </c>
    </row>
    <row spans="1:2" r="9">
      <c t="s" s="4" r="A9">
        <v>445</v>
      </c>
    </row>
    <row spans="1:2" r="10">
      <c t="s" s="3" r="A10">
        <v>440</v>
      </c>
    </row>
    <row spans="1:2" r="11">
      <c t="s" s="4" r="A11">
        <v>441</v>
      </c>
      <c t="n" s="5" r="B11">
        <v>462</v>
      </c>
    </row>
    <row spans="1:2" r="12">
      <c t="s" s="4" r="A12">
        <v>442</v>
      </c>
      <c t="n" s="5" r="B12">
        <v>36</v>
      </c>
    </row>
    <row spans="1:2" r="13">
      <c t="s" s="4" r="A13">
        <v>443</v>
      </c>
      <c t="n" s="5" r="B13">
        <v>-63</v>
      </c>
    </row>
    <row spans="1:2" r="14">
      <c t="s" s="4" r="A14">
        <v>444</v>
      </c>
      <c t="n" s="8" r="B14">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12</v>
      </c>
      <c t="s" s="2" r="B1">
        <v>1</v>
      </c>
    </row>
    <row spans="1:3" r="2">
      <c t="s" s="2" r="B2">
        <v>2</v>
      </c>
      <c t="s" s="2" r="C2">
        <v>78</v>
      </c>
    </row>
    <row spans="1:3" r="3">
      <c t="s" s="3" r="A3">
        <v>113</v>
      </c>
    </row>
    <row spans="1:3" r="4">
      <c t="s" s="4" r="A4">
        <v>114</v>
      </c>
      <c t="n" s="8" r="B4">
        <v>6448</v>
      </c>
      <c t="n" s="8" r="C4">
        <v>4365</v>
      </c>
    </row>
    <row spans="1:3" r="5">
      <c t="s" s="3" r="A5">
        <v>70</v>
      </c>
    </row>
    <row spans="1:3" r="6">
      <c t="s" s="4" r="A6">
        <v>115</v>
      </c>
      <c t="n" s="5" r="B6">
        <v>-1583</v>
      </c>
      <c t="n" s="5" r="C6">
        <v>-1179</v>
      </c>
    </row>
    <row spans="1:3" r="7">
      <c t="s" s="4" r="A7">
        <v>116</v>
      </c>
      <c t="n" s="5" r="B7">
        <v>-484</v>
      </c>
      <c t="n" s="5" r="C7">
        <v>-410</v>
      </c>
    </row>
    <row spans="1:3" r="8">
      <c t="s" s="4" r="A8">
        <v>117</v>
      </c>
      <c t="n" s="5" r="B8">
        <v>-500</v>
      </c>
      <c t="n" s="5" r="C8">
        <v>0</v>
      </c>
    </row>
    <row spans="1:3" r="9">
      <c t="s" s="4" r="A9">
        <v>118</v>
      </c>
      <c t="n" s="5" r="B9">
        <v>-740</v>
      </c>
      <c t="n" s="5" r="C9">
        <v>-1642</v>
      </c>
    </row>
    <row spans="1:3" r="10">
      <c t="s" s="4" r="A10">
        <v>119</v>
      </c>
      <c t="n" s="5" r="B10">
        <v>510</v>
      </c>
      <c t="n" s="5" r="C10">
        <v>748</v>
      </c>
    </row>
    <row spans="1:3" r="11">
      <c t="s" s="4" r="A11">
        <v>120</v>
      </c>
      <c t="n" s="5" r="B11">
        <v>21</v>
      </c>
      <c t="n" s="5" r="C11">
        <v>58</v>
      </c>
    </row>
    <row spans="1:3" r="12">
      <c t="s" s="4" r="A12">
        <v>121</v>
      </c>
      <c t="n" s="5" r="B12">
        <v>-2776</v>
      </c>
      <c t="n" s="5" r="C12">
        <v>-2425</v>
      </c>
    </row>
    <row spans="1:3" r="13">
      <c t="s" s="3" r="A13">
        <v>122</v>
      </c>
    </row>
    <row spans="1:3" r="14">
      <c t="s" s="4" r="A14">
        <v>123</v>
      </c>
      <c t="n" s="5" r="B14">
        <v>-2151</v>
      </c>
      <c t="n" s="5" r="C14">
        <v>-2485</v>
      </c>
    </row>
    <row spans="1:3" r="15">
      <c t="s" s="4" r="A15">
        <v>124</v>
      </c>
      <c t="n" s="5" r="B15">
        <v>-1775</v>
      </c>
      <c t="n" s="5" r="C15">
        <v>-600</v>
      </c>
    </row>
    <row spans="1:3" r="16">
      <c t="s" s="4" r="A16">
        <v>125</v>
      </c>
      <c t="n" s="5" r="B16">
        <v>-254</v>
      </c>
      <c t="n" s="5" r="C16">
        <v>-176</v>
      </c>
    </row>
    <row spans="1:3" r="17">
      <c t="s" s="4" r="A17">
        <v>126</v>
      </c>
      <c t="n" s="5" r="B17">
        <v>-343</v>
      </c>
      <c t="n" s="5" r="C17">
        <v>1</v>
      </c>
    </row>
    <row spans="1:3" r="18">
      <c t="s" s="4" r="A18">
        <v>127</v>
      </c>
      <c t="n" s="5" r="B18">
        <v>1038</v>
      </c>
      <c t="n" s="5" r="C18">
        <v>980</v>
      </c>
    </row>
    <row spans="1:3" r="19">
      <c t="s" s="4" r="A19">
        <v>120</v>
      </c>
      <c t="n" s="5" r="B19">
        <v>94</v>
      </c>
      <c t="n" s="5" r="C19">
        <v>6</v>
      </c>
    </row>
    <row spans="1:3" r="20">
      <c t="s" s="4" r="A20">
        <v>128</v>
      </c>
      <c t="n" s="5" r="B20">
        <v>-3391</v>
      </c>
      <c t="n" s="5" r="C20">
        <v>-2274</v>
      </c>
    </row>
    <row spans="1:3" r="21">
      <c t="s" s="4" r="A21">
        <v>129</v>
      </c>
      <c t="n" s="5" r="B21">
        <v>281</v>
      </c>
      <c t="n" s="5" r="C21">
        <v>-334</v>
      </c>
    </row>
    <row spans="1:3" r="22">
      <c t="s" s="4" r="A22">
        <v>130</v>
      </c>
      <c t="n" s="5" r="B22">
        <v>2088</v>
      </c>
      <c t="n" s="5" r="C22">
        <v>2844</v>
      </c>
    </row>
    <row spans="1:3" r="23">
      <c t="s" s="4" r="A23">
        <v>131</v>
      </c>
      <c t="n" s="5" r="B23">
        <v>2369</v>
      </c>
      <c t="n" s="5" r="C23">
        <v>2510</v>
      </c>
    </row>
    <row spans="1:3" r="24">
      <c t="s" s="3" r="A24">
        <v>132</v>
      </c>
    </row>
    <row spans="1:3" r="25">
      <c t="s" s="4" r="A25">
        <v>133</v>
      </c>
      <c t="n" s="8" r="B25">
        <v>104</v>
      </c>
      <c t="n" s="8" r="C25">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77</v>
      </c>
      <c t="s" s="2" r="D1">
        <v>1</v>
      </c>
    </row>
    <row spans="1:5" r="2">
      <c t="s" s="2" r="B2">
        <v>2</v>
      </c>
      <c t="s" s="2" r="C2">
        <v>78</v>
      </c>
      <c t="s" s="2" r="D2">
        <v>2</v>
      </c>
      <c t="s" s="2" r="E2">
        <v>78</v>
      </c>
    </row>
    <row spans="1:5" r="3">
      <c t="s" s="3" r="A3">
        <v>164</v>
      </c>
    </row>
    <row spans="1:5" r="4">
      <c t="s" s="4" r="A4">
        <v>447</v>
      </c>
      <c t="n" s="8" r="B4">
        <v>1315</v>
      </c>
      <c t="n" s="8" r="C4">
        <v>357</v>
      </c>
      <c t="n" s="8" r="D4">
        <v>3546</v>
      </c>
      <c t="n" s="8" r="E4">
        <v>1371</v>
      </c>
    </row>
    <row spans="1:5" r="5">
      <c t="s" s="4" r="A5">
        <v>448</v>
      </c>
      <c t="n" s="5" r="B5">
        <v>788</v>
      </c>
      <c t="n" s="5" r="C5">
        <v>834</v>
      </c>
      <c t="n" s="5" r="D5">
        <v>803</v>
      </c>
      <c t="n" s="5" r="E5">
        <v>840</v>
      </c>
    </row>
    <row spans="1:5" r="6">
      <c t="s" s="4" r="A6">
        <v>449</v>
      </c>
      <c t="n" s="5" r="B6">
        <v>7</v>
      </c>
      <c t="n" s="5" r="C6">
        <v>9</v>
      </c>
      <c t="n" s="5" r="D6">
        <v>8</v>
      </c>
      <c t="n" s="5" r="E6">
        <v>9</v>
      </c>
    </row>
    <row spans="1:5" r="7">
      <c t="s" s="4" r="A7">
        <v>450</v>
      </c>
      <c t="n" s="5" r="B7">
        <v>795</v>
      </c>
      <c t="n" s="5" r="C7">
        <v>843</v>
      </c>
      <c t="n" s="5" r="D7">
        <v>811</v>
      </c>
      <c t="n" s="5" r="E7">
        <v>849</v>
      </c>
    </row>
    <row spans="1:5" r="8">
      <c t="s" s="4" r="A8">
        <v>108</v>
      </c>
      <c t="n" s="9" r="B8">
        <v>1.67</v>
      </c>
      <c t="n" s="9" r="C8">
        <v>0.43</v>
      </c>
      <c t="n" s="9" r="D8">
        <v>4.42</v>
      </c>
      <c t="n" s="9" r="E8">
        <v>1.63</v>
      </c>
    </row>
    <row spans="1:5" r="9">
      <c t="s" s="4" r="A9">
        <v>109</v>
      </c>
      <c t="n" s="9" r="B9">
        <v>1.65</v>
      </c>
      <c t="n" s="9" r="C9">
        <v>0.42</v>
      </c>
      <c t="n" s="9" r="D9">
        <v>4.37</v>
      </c>
      <c t="n" s="9" r="E9">
        <v>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densed Consolidated Statemen</vt:lpstr>
      <vt:lpstr>Condensed Consolidated Stateme5</vt:lpstr>
      <vt:lpstr>Summary of Significant Accounti</vt:lpstr>
      <vt:lpstr>Fair Value Measurements</vt:lpstr>
      <vt:lpstr>Investments</vt:lpstr>
      <vt:lpstr>Derivatives</vt:lpstr>
      <vt:lpstr>Long-Term Debt</vt:lpstr>
      <vt:lpstr>Employee Benefit Plans</vt:lpstr>
      <vt:lpstr>Commitments and Contingencies</vt:lpstr>
      <vt:lpstr>Accumulated Other Comprehensive</vt:lpstr>
      <vt:lpstr>Segments</vt:lpstr>
      <vt:lpstr>Restructuring</vt:lpstr>
      <vt:lpstr>Earnings Per Share</vt:lpstr>
      <vt:lpstr>Summary of Significant Accoun17</vt:lpstr>
      <vt:lpstr>Fair Value Measurements (Tables</vt:lpstr>
      <vt:lpstr>Investments (Tables)</vt:lpstr>
      <vt:lpstr>Derivatives (Tables)</vt:lpstr>
      <vt:lpstr>Long-Term Debt (Tables)</vt:lpstr>
      <vt:lpstr>Employee Benefit Plans (Tables)</vt:lpstr>
      <vt:lpstr>Commitments and Contingencies (</vt:lpstr>
      <vt:lpstr>Accumulated Other Comprehensi24</vt:lpstr>
      <vt:lpstr>Segments (Tables)</vt:lpstr>
      <vt:lpstr>Restructuring (Tables)</vt:lpstr>
      <vt:lpstr>Earnings Per Share (Tables)</vt:lpstr>
      <vt:lpstr>Fair Value Measurements - Sched</vt:lpstr>
      <vt:lpstr>Fair Value Measurements (Narrat</vt:lpstr>
      <vt:lpstr>Investments - Schedule of matur</vt:lpstr>
      <vt:lpstr>Investments (Narrative) (Detail</vt:lpstr>
      <vt:lpstr>Derivatives (Narrative) (Detail</vt:lpstr>
      <vt:lpstr>Derivatives - Hedge Position (D</vt:lpstr>
      <vt:lpstr>Derivatives Derivatives - Offse</vt:lpstr>
      <vt:lpstr>Derivatives - Designated Hedge </vt:lpstr>
      <vt:lpstr>Long-Term Debt - Schedule of Fa</vt:lpstr>
      <vt:lpstr>Long-Term Debt - Senior Secured</vt:lpstr>
      <vt:lpstr>Long-Term Debt - Coverage Ratio</vt:lpstr>
      <vt:lpstr>Long-Term Debt - Schedule of Ad</vt:lpstr>
      <vt:lpstr>Long-Term Debt - Narrative (Det</vt:lpstr>
      <vt:lpstr>Employee Benefit Plans - Schedu</vt:lpstr>
      <vt:lpstr>Commitments and Contingencies -</vt:lpstr>
      <vt:lpstr>Commitments and Contingencies43</vt:lpstr>
      <vt:lpstr>Commitments and Contingencies44</vt:lpstr>
      <vt:lpstr>Accumulated Other Comprehensi45</vt:lpstr>
      <vt:lpstr>Segments (Narrative) (Details)</vt:lpstr>
      <vt:lpstr>Segments - Schedule of Segment </vt:lpstr>
      <vt:lpstr>Restructuring - Narrative (Deta</vt:lpstr>
      <vt:lpstr>Restructuring - Schedule of Res</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15:40Z</dcterms:created>
  <dcterms:modified xmlns:dcterms="http://purl.org/dc/terms/" xmlns:xsi="http://www.w3.org/2001/XMLSchema-instance" xsi:type="dcterms:W3CDTF">2015-10-14T16:15:40Z</dcterms:modified>
  <dc:title xmlns:dc="http://purl.org/dc/elements/1.1/">Untitled</dc:title>
  <dc:description xmlns:dc="http://purl.org/dc/elements/1.1/"/>
  <dc:subject xmlns:dc="http://purl.org/dc/elements/1.1/"/>
  <cp:keywords/>
  <cp:category/>
</cp:coreProperties>
</file>